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llowance for Credit Losses" sheetId="11" state="visible" r:id="rId11"/>
    <sheet xmlns:r="http://schemas.openxmlformats.org/officeDocument/2006/relationships" name="Balance Sheet Components"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Debt  Obligations" sheetId="15" state="visible" r:id="rId15"/>
    <sheet xmlns:r="http://schemas.openxmlformats.org/officeDocument/2006/relationships" name="Stock-Based Compensation" sheetId="16" state="visible" r:id="rId16"/>
    <sheet xmlns:r="http://schemas.openxmlformats.org/officeDocument/2006/relationships" name="Common Stock Repurchase Program"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Information About Geographic Ar"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Allowance for Credit Losses (Ta" sheetId="28" state="visible" r:id="rId28"/>
    <sheet xmlns:r="http://schemas.openxmlformats.org/officeDocument/2006/relationships" name="Balance Sheet Components (Table" sheetId="29" state="visible" r:id="rId29"/>
    <sheet xmlns:r="http://schemas.openxmlformats.org/officeDocument/2006/relationships" name="Acquisitions (Tables)" sheetId="30" state="visible" r:id="rId30"/>
    <sheet xmlns:r="http://schemas.openxmlformats.org/officeDocument/2006/relationships" name="Intangible Assets (Tables)" sheetId="31" state="visible" r:id="rId31"/>
    <sheet xmlns:r="http://schemas.openxmlformats.org/officeDocument/2006/relationships" name="Debt  Obligations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Leas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Measurements - Finan"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Allowance for Credit Losses - S" sheetId="41" state="visible" r:id="rId41"/>
    <sheet xmlns:r="http://schemas.openxmlformats.org/officeDocument/2006/relationships" name="Balance Sheet Components - Prop" sheetId="42" state="visible" r:id="rId42"/>
    <sheet xmlns:r="http://schemas.openxmlformats.org/officeDocument/2006/relationships" name="Balance Sheet Components - Addi" sheetId="43" state="visible" r:id="rId43"/>
    <sheet xmlns:r="http://schemas.openxmlformats.org/officeDocument/2006/relationships" name="Balance Sheet Components - Accr" sheetId="44" state="visible" r:id="rId44"/>
    <sheet xmlns:r="http://schemas.openxmlformats.org/officeDocument/2006/relationships" name="Balance Sheet Components - Othe" sheetId="45" state="visible" r:id="rId45"/>
    <sheet xmlns:r="http://schemas.openxmlformats.org/officeDocument/2006/relationships" name="Acquisitions - Additional Infor" sheetId="46" state="visible" r:id="rId46"/>
    <sheet xmlns:r="http://schemas.openxmlformats.org/officeDocument/2006/relationships" name="Acquisitions - Summary of Preli" sheetId="47" state="visible" r:id="rId47"/>
    <sheet xmlns:r="http://schemas.openxmlformats.org/officeDocument/2006/relationships" name="Acquisitions - Component of Ide" sheetId="48" state="visible" r:id="rId48"/>
    <sheet xmlns:r="http://schemas.openxmlformats.org/officeDocument/2006/relationships" name="Intangible Assets - Summary of " sheetId="49" state="visible" r:id="rId49"/>
    <sheet xmlns:r="http://schemas.openxmlformats.org/officeDocument/2006/relationships" name="Intangible Assets - Additional " sheetId="50" state="visible" r:id="rId50"/>
    <sheet xmlns:r="http://schemas.openxmlformats.org/officeDocument/2006/relationships" name="Intangible Assets - Estimated A" sheetId="51" state="visible" r:id="rId51"/>
    <sheet xmlns:r="http://schemas.openxmlformats.org/officeDocument/2006/relationships" name="Debt Obligations - Additional I" sheetId="52" state="visible" r:id="rId52"/>
    <sheet xmlns:r="http://schemas.openxmlformats.org/officeDocument/2006/relationships" name="Debt Obligations - Schedule of " sheetId="53" state="visible" r:id="rId53"/>
    <sheet xmlns:r="http://schemas.openxmlformats.org/officeDocument/2006/relationships" name="Debt Obligations - Schedule o_2"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che" sheetId="58" state="visible" r:id="rId58"/>
    <sheet xmlns:r="http://schemas.openxmlformats.org/officeDocument/2006/relationships" name="Common Stock Repurchase Progr_2" sheetId="59" state="visible" r:id="rId59"/>
    <sheet xmlns:r="http://schemas.openxmlformats.org/officeDocument/2006/relationships" name="Income Taxes - Additional Infor"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Leases - Additional Information"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Maturities of Operatin" sheetId="66" state="visible" r:id="rId66"/>
    <sheet xmlns:r="http://schemas.openxmlformats.org/officeDocument/2006/relationships" name="Commitments and Contingencies -" sheetId="67" state="visible" r:id="rId67"/>
    <sheet xmlns:r="http://schemas.openxmlformats.org/officeDocument/2006/relationships" name="Employee Benefit Plan - Additio"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QUOT</t>
        </is>
      </c>
    </row>
    <row r="10">
      <c r="A10" s="4" t="inlineStr">
        <is>
          <t>Entity Registrant Name</t>
        </is>
      </c>
      <c r="B10" s="4" t="inlineStr">
        <is>
          <t>Quotient Technology Inc.</t>
        </is>
      </c>
    </row>
    <row r="11">
      <c r="A11" s="4" t="inlineStr">
        <is>
          <t>Entity Central Index Key</t>
        </is>
      </c>
      <c r="B11" s="4" t="inlineStr">
        <is>
          <t>000111512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90449766</v>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1-36331</t>
        </is>
      </c>
    </row>
    <row r="20">
      <c r="A20" s="4" t="inlineStr">
        <is>
          <t>Entity Tax Identification Number</t>
        </is>
      </c>
      <c r="B20" s="4" t="inlineStr">
        <is>
          <t>77-0485123</t>
        </is>
      </c>
    </row>
    <row r="21">
      <c r="A21" s="4" t="inlineStr">
        <is>
          <t>Entity Address, Address Line One</t>
        </is>
      </c>
      <c r="B21" s="4" t="inlineStr">
        <is>
          <t>400 Logue Avenue</t>
        </is>
      </c>
    </row>
    <row r="22">
      <c r="A22" s="4" t="inlineStr">
        <is>
          <t>Entity Address, City or Town</t>
        </is>
      </c>
      <c r="B22" s="4" t="inlineStr">
        <is>
          <t>Mountain View</t>
        </is>
      </c>
    </row>
    <row r="23">
      <c r="A23" s="4" t="inlineStr">
        <is>
          <t>Entity Address, State or Province</t>
        </is>
      </c>
      <c r="B23" s="4" t="inlineStr">
        <is>
          <t>CA</t>
        </is>
      </c>
    </row>
    <row r="24">
      <c r="A24" s="4" t="inlineStr">
        <is>
          <t>Entity Address, Postal Zip Code</t>
        </is>
      </c>
      <c r="B24" s="4" t="inlineStr">
        <is>
          <t>94043</t>
        </is>
      </c>
    </row>
    <row r="25">
      <c r="A25" s="4" t="inlineStr">
        <is>
          <t>City Area Code</t>
        </is>
      </c>
      <c r="B25" s="4" t="inlineStr">
        <is>
          <t>650</t>
        </is>
      </c>
    </row>
    <row r="26">
      <c r="A26" s="4" t="inlineStr">
        <is>
          <t>Local Phone Number</t>
        </is>
      </c>
      <c r="B26" s="4" t="inlineStr">
        <is>
          <t>605-4600</t>
        </is>
      </c>
    </row>
    <row r="27">
      <c r="A27" s="4" t="inlineStr">
        <is>
          <t>Entity Interactive Data Current</t>
        </is>
      </c>
      <c r="B27" s="4" t="inlineStr">
        <is>
          <t>Yes</t>
        </is>
      </c>
    </row>
    <row r="28">
      <c r="A28" s="4" t="inlineStr">
        <is>
          <t>Title of 12(b) Security</t>
        </is>
      </c>
      <c r="B28" s="4" t="inlineStr">
        <is>
          <t>Common stock, $0.00001 par value</t>
        </is>
      </c>
    </row>
    <row r="29">
      <c r="A29" s="4" t="inlineStr">
        <is>
          <t>Security Exchange Name</t>
        </is>
      </c>
      <c r="B29" s="4" t="inlineStr">
        <is>
          <t>NYSE</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3. 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unadjusted)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Assets and Liabilities Measured at Fair Value on a Recurring Basis The Company’s fair value hierarchy for its financial assets and liabilities that are measured at fair value on a recurring basis are as follows (in thousands):
June 30, 2020
Level 1
Level 2
Level 3
Total
Assets:
Cash equivalents:
Money market funds
$
104,907
—
—
$
104,907
U.S. Treasury Bills
—
—
—
—
Total
$
104,907
$
—
$
—
$
104,907
Liabilities:
Contingent consideration related to acquisitions
—
—
13,446
13,446
Total
$
—
$
—
$
13,446
$
13,446
December 31, 2019
Level 1
Level 2
Level 3
Total
Assets:
Cash equivalents:
Money market funds
$
124,303
—
—
$
124,303
U.S. Treasury Bills
15,120
—
—
15,120
Total
$
139,423
$
—
$
—
$
139,423
Liabilities:
Contingent consideration related to acquisitions
—
—
36,220
36,220
Total
$
—
$
—
$
36,220
$
36,220
The valuation technique used to measure the fair value of money market funds and U.S. Treasury Bills includes using quoted prices in active markets. The money market funds have a fixed net asset value (NAV) of $1.0. The contingent consideration relates to the acquisitions of MLW Squared Inc. (“Ahalogy”), Elevaate Ltd. (“Elevaate”) and Ubimo Ltd. (“Ubimo”) The fair values of contingent consideration are based on the expected achievement of certain revenue targets as defined under the acquisition agreements and were estimated using an option pricing method with significant inputs that are not observable in the market, thus classified as a Level 3 instrument. The inputs included the expected achievement of certain financial metrics over the contingent consideration period, volatility and discount rate. The fair-value of the contingent consideration is classified as a liability and is re-measured each reporting period. Refer to Note 6 for further details related to the acquisitions. The following table represents the change in the contingent consideration (in thousands):
Three Months Ended June 30, 2020
Six Months Ended June 30, 2020
Ubimo
Elevaate
Ahalogy
Ubimo
Elevaate
Ahalogy
Level 3
Level 3
Level 3
Level 3
Level 3
Level 3
Balance at the beginning of period
$
5,979
$
3,701
$
—
$
5,686
$
3,534
$
27,000
Change in fair value during the period
4,260
(494
)
—
4,553
(327
)
—
Payments made during the period
—
—
—
—
—
(27,000
)
Total
$
10,239
$
3,207
$
—
$
10,239
$
3,207
$
—
Three Months Ended June 30, 2019
Six Months Ended June 30, 2019
Elevaate
Ahalogy
Elevaate
Ahalogy
Level 3
Level 3
Level 3
Level 3
Balance at the beginning of period
$
7,133
$
24,893
$
6,121
$
22,842
Change in fair value during the period
(4,118
)
1,108
(3,106
)
3,159
Total
$
3,015
$
26,001
$
3,015
$
26,001
The Company recorded a charge of $3.7 million and $4.2 million during the three and six months ended June 30, 2020, respectively, for the re-measurement of the fair values of contingent consideration related to acquisitions, as a component of operating expenses in the accompanying condensed consolidated statements of operations. The Company recorded a benefit of $3.0 million and a charge of $0.1 million during the three and six months ended June 30, 2019, respectively, for the re-measurement of the fair values of contingent consideration related to acquisitions, as a component of operating expenses in the accompanying condensed consolidated statements of operations. During the six months ended June 30, 2020, the Company paid $27.0 million related to Ahalogy’s achievement of financial metrics subject to contingent consideration during the measurement period ending December 31, 2019, and as a result, no liability exists as of June 30, 2020. Out of the total consideration paid, $14.6 million was originally measured and recorded on the acquisition date and $12.4 million was recorded subsequent to the acquisition date through changes in fair value of contingent consideration within the condensed consolidated statements of operations. Fair Value Measurements of Other Financial Instruments As of June 30, 2020 and December 31, 2019, the fair value of the Company’s 1.75% convertible senior notes due 2022 was $190.0 million and $195.4 million, respectively. The fair value was determined based on a quoted price of the convertible senior notes in an over-the-counter market on the last trading day of the reporting period. Accordingly, these convertible senior notes are classified within Level 2 in the fair value hierarchy. Refer to Note 8 for additional information related to the Company’s convertible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Credit Loss [Abstract]</t>
        </is>
      </c>
    </row>
    <row r="4">
      <c r="A4" s="4" t="inlineStr">
        <is>
          <t>Allowance for Credit Losses</t>
        </is>
      </c>
      <c r="B4" s="4" t="inlineStr">
        <is>
          <t>4. Allowance for Credit Losses The summary of activity in the allowance for credit losses is as follows (in thousands):
Three Months Ended June 30,
Six Months Ended June 30,
2020
2019
2020
2019
Balance at the beginning of period
$
2,043
$
1,331
$
2,021
$
1,200
Provision for expected credit losses
46
234
263
366
Write-offs charged against the allowance
(10
)
(184
)
(205
)
(185
)
Balance at the end of period
$
2,079
$
1,381
$
2,079
$
1,3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Related Disclosures [Abstract]</t>
        </is>
      </c>
    </row>
    <row r="4">
      <c r="A4" s="4" t="inlineStr">
        <is>
          <t>Balance Sheet Components</t>
        </is>
      </c>
      <c r="B4" s="4" t="inlineStr">
        <is>
          <t>5. Balance Sheet Components Property and Equipment, Net Property and equipment consist of the following (in thousands):
June 30, 2020
December 31, 2019
Software
$
42,784
$
41,876
Computer equipment
23,658
25,773
Leasehold improvements
5,855
5,883
Furniture and fixtures
2,473
2,449
Total
74,770
75,981
Accumulated depreciation and amortization
(63,678
)
(63,543
)
Projects in process
4,248
1,266
Total property and equipment, net
$
15,340
$
13,704
Depreciation and amortization expense related to property and equipment was $ 1.8 million and $ 3.4 million for the three and six months ended June 30, 2020 , respectively , and $ 1.9 million and $ 3.7 million for the three and six months ended June 30, 2019, respectively . The Company capitalized internal use software development and enhancement costs of $1.9 million and $3.6 million during the three and six months ended June 30, 2020, respectively, and $2.0 million and $3.0 million during the three and six months ended June 30, 2019, respectively. During the three and six months ended June 30, 2020, the Company had $0.8 million and $1.5 million, respectively, in amortization expense related to internal use software, which is included in property and equipment depreciation and amortization expense and recorded as cost of revenues, as compared to $0.6 million and $1.2 million during the three and six months ended June 30, 2019, respectively. The unamortized capitalized development costs were $7.9 million and $5.8 million as of June 30, 2020 and December 31, 2019, respectively. Accrued Compensation and Benefits Accrued compensation and benefits consist of the following (in thousands):
June 30, 2020
December 31, 2019
Commissions
$
2,784
$
5,996
Payroll and related expenses
2,692
2,533
Bonus
1,405
5,997
Vacation
920
706
Total accrued compensation and benefits
$
7,801
$
15,232
Other Current Liabilities Other current liabilities consist of the following (in thousands):
June 30, 2020
December 31, 2019
Distribution fees
$
17,925
$
20,360
Traffic acquisition cost
8,303
5,278
Prefunded liability
5,042
5,429
Marketing expenses
3,624
2,164
Operating lease liabilities
3,039
3,168
Liability related to purchased intangible asset
1,000
1,000
Interest payable
282
282
Other
7,985
12,351
Total other current liabilities
$
47,200
$
50,0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6. Acquisitions Acquisition of Ubimo On November 19, 2019, the Company acquired all outstanding shares of Ubimo, a leading data and media activation company. The total preliminary acquisition consideration of $20.7 million consisted of $15.0 million in cash and contingent consideration of up to $24.8 million payable in cash with an estimated fair value of $5.7 million as of the acquisition date. The contingent consideration payout is based on Ubimo achieving certain financial metrics between the date of the acquisition through December 31, 2021. The acquisition date fair value was determined using an option pricing model. The fair value of the contingent consideration will be re-measured through earnings every reporting period. Refer to Note 3 for the fair value of contingent consideration at June 30, 2020. Acquisition of Elevaate On October 26, 2018, the Company acquired all the outstanding shares of Elevaate, a sponsored search company for retail partners and CPG brands. The total preliminary acquisition consideration of $13.3 million consisted of $7.2 million in cash and contingent consideration of up to $18.5 million payable in cash with an estimated fair value of $6.1 million as of the acquisition date. The contingent consideration payout is based on Elevaate achieving certain financial metrics between February 1, 2019 through January 31, 2021. The acquisition date fair value of the contingent consideration was determined by using an option pricing model. The fair value of the contingent consideration will be re-measured every reporting period. Refer to Note 3 for the fair value of contingent consideration at June 30, 2020. Acquisition of SavingStar, Inc. On August 27, 2018, the Company acquired all the outstanding shares of SavingStar, Inc. (“SavingStar”), a digital promotions company The total preliminary acquisition consideration at closing consisted of $7.5 million in cash. In addition, SavingStar may receive potential contingent consideration of up to $10.6 million payable in all cash, subject to achieving certain financial metrics between closing through February 29, 2020. At the date of acquisition, the contingent consideration’s fair value was determined to be zero using an option pricing model. As of February 29, 2020, the date that the contingent consideration period ended, SavingStar did not achieve certain financial metrics for payout and the fair value was concluded to be zero. Accordingly, the Company determined that no payout was required when the contingent consideration period ended. Acquisition of Ahalogy On June 1, 2018, the Company acquired all the outstanding shares of Ahalogy, an influencer marketing firm that delivers premium content across social media channels for CPG brands. The acquisition enhances the Company’s performance media solutions for CPGs and retailers, adding social media expertise and a roster of influencers. The total preliminary acquisition consideration of $36.4 million consisted of $21.8 million in cash and contingent consideration of up to $30.0 million payable in all cash with an estimated fair value of $14.6 million as of the acquisition date. The contingent consideration payout is based on Ahalogy achieving certain financial metrics between closing through December 31, 2019. The acquisition date fair value of the contingent consideration was determined by using an option pricing model. The fair value of the contingent consideration is re-measured every reporting period. As of December 31, 2019, the date that the contingent consideration period ended, Ahalogy earned the full payout of the contingent consideration by achieving certain financial metrics. The Company paid out $30.0 million during the three and six months ended June 30, 2020, of which $27.0 million related to contingent consideration and $3.0 million related to certain bonuses; and as a result, no liability exists as of June 30, 2020. Of the total $30.0 million that was paid, $14.6 million is classified within financing activity and the remaining $15.4 million is classified within operating activity on the Company’s condensed consolidated statements of cash flows. Refer to Note 3 for the fair value of contingent consideration at June 30, 2020. Each of these acquisitions were accounted for as a business combination. Accordingly, assets acquired and liabilities assumed were recorded at their estimated fair values as of the acquisition date when control was obtained. The Company expensed all transaction costs in the period in which they were incurred. The Company acquired various intangible assets resulting from these acquisitions, such as, customer relationships, vendor relationships, developed technologies and trade names. The fair value of the customer relationships was determined by using a discounted cash flow model. The fair value of the vendor relationships was determined by using a cost approach. The fair value of developed technologies was determined by using the relief from royalty method or the with-and-without method. The fair value of trade names was determined by using the relief from royalty method. The excess of the consideration paid over the fair value of the net tangible assets and liabilities and identifiable intangible assets acquired is recorded as goodwill. The goodwill arising from the acquisitions are largely attributable to the synergies expected to be realized. None of the goodwill recorded from the acquisitions will be deductible for income tax purposes. For each of these transactions, As the Company finalizes certain valuation assumptions, the provisional measurements of identifiable assets and liabilities, and the resulting goodwill related to the acquisition of Ubimo are subject to change and the final purchase price accounting could be different from the amounts presented herein. The following table summarizes the preliminary acquisition consideration and the related fair values of the assets acquired and liabilities assumed (in thousands):
Purchase Consideration
Net Tangible Assets Acquired/ (Liabilities Assumed)
Identifiable Intangible Assets
Goodwill
Goodwill Deductible for Taxes
(1) Acquisition Related Expenses
Ubimo
$
20,740
$
384
$
10,750
$
9,606
Not
$
579
Elevaate
13,346
(60
)
3,781
9,625
Not
549
SavingStar
7,485
(1,126
)
2,577
6,034
Not Deductible
556
Ahalogy
36,432
2,196
11,580
22,656
Not Deductible
684
$
78,003
$
1,394
$
28,688
$
47,921
$
2,368
(1)
Expensed as general and administrative The following sets forth each component of identifiable intangible assets acquired in connection with the acquisitions (in thousands):
Ubimo
Estimated Useful Life (in Years)
Elevaate
Estimated Useful Life (in Years)
SavingStar
Estimated Useful Life (in Years)
Ahalogy
Estimated Useful Life (in Years)
Developed technologies
$
7,100
4.0
$
3,307
5.0
$
1,476
3.0
$
3,100
4.0
Customer relationships
3,400
2.0
379
5.0
1,040
3.0
6,210
6.0
Trade names
250
4.0
95
3.0
61
1.5
650
4.0
Vendor relationships
—
—
—
—
—
—
1,620
2.0
Total identifiable intangible assets
$
10,750
$
3,781
$
2,577
$
11,5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7. Intangible Assets The following table summarizes the gross carrying amount and accumulated amortization for the intangible assets (in thousands):
June 30, 2020
Gross
Accumulated Amortization
Net
Weighted Average Amortization Period (Years)
Media service rights
$
34,684
$
(20,756
)
$
13,928
1.8
Promotion service rights
30,548
(13,525
)
17,023
3.1
Developed technologies
27,170
(16,069
)
11,101
2.8
Customer relationships
22,690
(14,263
)
8,427
3.0
Data access rights
10,801
(7,355
)
3,446
1.8
Domain names
5,948
(5,573
)
375
0.3
Trade names
2,823
(1,888
)
935
1.8
Vendor relationships
2,510
(2,510
)
—
0.0
Patents
975
(891
)
84
2.3
Registered users
420
(420
)
—
0.0
$
138,569
$
(83,250
)
$
55,319
2.6
December 31, 2019
Gross
Accumulated Amortization
Net
Weighted Average Amortization Period (Years)
Media service rights
$
34,684
$
(16,098
)
$
18,586
2.2
Promotion service rights
30,548
(10,682
)
19,866
3.6
Developed technologies
27,170
(12,790
)
14,380
3.2
Customer relationships
22,690
(12,267
)
10,423
3.3
Data access rights
10,801
(6,415
)
4,386
2.3
Domain names
5,948
(5,540
)
408
0.8
Trade names
2,823
(1,560
)
1,263
2.2
Vendor relationships
2,510
(2,172
)
338
0.4
Patents
975
(873
)
102
2.8
Registered users
420
(420
)
—
0.0
$
138,569
$
(68,817
)
$
69,752
3.0
As of June 30, 2020 and December 31, 2019, the Company has a domain name with a gross value of $0.4 million with an indefinite useful life that is not subject to amortization. Intangible assets subject to amortization are amortized over their useful lives as shown in the table above. Amortization expense related to intangible assets subject to amortization was $7.1 million and $14.4 million during the three and six months ended June 30, 2020, respectively, and $6.0 million and $11.9 million during the three and six months ended June 30, 2019, respectively. Estimated future amortization expense related to intangible assets as of June 30, 2020 is as follows (in thousands):
Total
2020, remaining six months
$
13,096
2021
21,001
2022
13,419
2023
6,642
2024
809
2025 and beyond
—
Total estimated amortization expense
$
54,967
As of June 30, 2020, the Company performed an analysis of the impact of recent events, including business and market disruption caused by COVID-19, on the fair values of its intangible assets, and determined that an impairment does not exist. However, there can be no assurances that intangible assets will not be impaired in future periods and the Company will continue to monitor the operating results, cash flow forecasts and challenges from declines in current market conditions, as well as impacts of COVID-19 for these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0</t>
        </is>
      </c>
    </row>
    <row r="3">
      <c r="A3" s="3" t="inlineStr">
        <is>
          <t>Debt Disclosure [Abstract]</t>
        </is>
      </c>
    </row>
    <row r="4">
      <c r="A4" s="4" t="inlineStr">
        <is>
          <t>Debt Obligations</t>
        </is>
      </c>
      <c r="B4" s="4" t="inlineStr">
        <is>
          <t>8. Debt Obligations 2017 Convertible Senior Notes In November 2017, the Company issued and sold $200.0 million aggregate principal amount of 1.75% convertible senior notes due 2022 in a private placement to qualified institutional buyers pursuant to Rule 144A under the Securities Act of 1933, as amended, (the “notes”). The notes are unsecured obligations of the Company and bear interest at a fixed rate of 1.75% per annum, payable semi-annually in arrears on June 1 and December 1 of each year, commencing on June 1, 2018. The total net proceeds from the debt offering, after deducting transaction costs, were approximately $193.8 million. The conversion rate for the notes is initially 57.6037 shares of the Company’s common stock per $1,000 principal amount of notes, which is equivalent to an initial conversion price of approximately $17.36 per share of common stock, subject to adjustment upon the occurrence of specified events. 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 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 No sinking fund is provided for the notes. If the Company undergoes a fundamental change prior to the maturity dat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notes, the Company separated the notes into liability and equity components. The carrying amount of the liability component of $149.3 million was calculated by measuring the fair value of a similar debt instrument that does not have an associated convertible feature. The carrying amount of the equity component of $50.7 million, representing the conversion option, was determined by deducting the fair value of the liability component from the par value of the notes. The excess of the principal amount of the liability component over its carrying amount (“debt discount”) is amortized to interest expense over the term of the notes at an effective interest rate of 5.8%. The Company allocated the total debt issuance costs incurred of $6.2 million to the liability and equity components of the notes in proportion to the respective values. Issuance costs attributable to the liability component of $4.6 million are being amortized to interest expense using the effective interest method over the contractual terms of the notes. Issuance costs attributable to the equity component of $1.6 million were netted with the equity component in additional paid-in capital. The net carrying amount of the liability component of the notes recorded in convertible senior notes, net on the condensed consolidated balance sheets was as follows (in thousands):
June 30,
December 31,
2020
2019
Principal
$
200,000
$
200,000
Unamortized debt discount
(26,162
)
(31,132
)
Unamortized debt issuance costs
(2,249
)
(2,711
)
Net carrying amount of the liability component
$
171,589
$
166,157
The net carrying amount of the equity component of the notes recorded in additional paid-in capital on the condensed consolidated balance sheets was $49.1 million, net of debt issuance costs of $1.6 million as of June 30, 2020 and December 31, 2019. The following table sets forth the interest expense related to the notes recognized in interest expense on the condensed consolidated statements of operations (in thousands):
Three Months Ended June 30,
Six Months Ended June 30,
2020
2019
2020
2019
Contractual interest expense
$
875
$
875
$
1,750
$
1,750
Amortization of debt discount
2,503
2,362
4,970
4,690
Amortization of debt issuance costs
231
230
462
460
Total interest expense related to the Notes
$
3,609
$
3,467
$
7,182
$
6,9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9. Stock-based Compensation 2013 Equity Incentive Plan In October 2013, the Company adopted the 2013 Equity Incentive Plan (the “2013 Plan”), which became effective in March 2014 and serves as the successor to the Company’s 2006 Stock Plan (the “2006 Plan”). Pursuant to the 2013 Plan, 4,000,000 shares of common stock were initially reserved for grant, plus (1) any shares that were reserved and available for issuance under the 2006 Plan at the time the 2013 Plan became effective, (2) any shares that become available upon forfeiture or repurchase by the Company under the 2006 Plan and (3) any shares added to the 2013 Plan pursuant to the next paragraph. Under the 2013 Plan, the Company may grant stock options, stock appreciation rights, restricted stock and restricted stock units (“RSUs”), performance-based stock and units to employees, directors and consultants. The shares available will be increased at the beginning of each year by the lesser of (i) 4% of outstanding common stock on the last day of the immediately preceding year, or (ii) such number determined by the Board of Directors and subject to additional restrictions relating to the maximum number of shares issuable pursuant to incentive stock options. Under the 2013 Plan, both the ISOs and NSOs are granted at a price per share not less than 100% of the fair market value on the effective date of the grant. The Board of Directors determines the vesting period for each option award on the grant date, and the options generally expire 10 years from the grant date or such shorter term as may be determined by the Board of Directors. Stock Options The fair value of each option was estimated using the Black-Scholes model on the date of grant for the periods presented using the following assumptions:
Six Months Ended June 30,
2020
2019
Expected life (in years)
6.02
6.02
Risk-free interest rate
0.96%
2.66%
Volatility
50%
50%
Dividend yield
—
—
There were no option grants during the three months ended June 30, 2020 and 2019. The weighted-average grant date fair value of options was $4.26 and $5.01 per share during the six months ended June 30, 2020 and 2019, respectively. Restricted Stock Units and Performance-Based Restricted Stock Units The fair value of RSUs equals the market value of the Company’s common stock on the date of the grant. The RSUs are excluded from issued and outstanding shares until they are vested. A summary of the Company’s stock option and RSU award activity under the 2013 Plan is as follows:
RSUs Outstanding
Options Outstanding
Shares Available for Grant
Number of Shares
Weighted Average Grant Date Fair Value
Number of Shares
Weighted Average Exercise Price
Weighted Average Remaining Contractual Term (Years)
Aggregate Intrinsic Value (in thousands)
Balance as of December 31, 2019
6,036,180
5,022,675
$
10.66
8,600,441
$
11.40
5.16
$
8,811
Increase in shares authorized
3,574,847
—
—
—
—
—
—
Options granted
(1,150,178
)
—
—
1,150,178
$
8.95
—
—
Options exercised
—
—
—
(62,157
)
$
7.78
—
$
151
Options canceled or expired
673,266
—
—
(673,266
)
$
11.91
—
—
RSUs granted
(1,771,870
)
1,771,870
$
8.03
—
—
—
—
RSUs vested
—
(1,150,579
)
$
11.04
—
—
—
—
RSUs canceled or expired
600,420
(600,420
)
$
11.11
—
—
—
—
RSUs vested and withheld for taxes
387,069
—
—
—
—
—
—
Balance as of June 30, 2020
8,349,734
5,043,546
$
9.60
9,015,196
$
11.07
5.37
$
1,526
Vested and exercisable as of June 30, 2020
5,436,103
$
12.39
3.59
$
1,526
The aggregate intrinsic value disclosed in the table above is based on the difference between the exercise price of the options and the fair value of the Company’s common stock. The aggregate total fair value of options vested was $1.5 million and $2.9 million during the three and six months ended June 30, 2020, respectively and $1.7 million and $3.0 million during the three and six months ended June 30, 2019, respectively. Employee Stock Purchase Plan The Company’s Board of Directors adopted the 2013 Employee Stock Purchase Plan (“ESPP”), which became effective in March 2014. Eligible employees can enroll and elect to contribute up to 15% of their base compensation through payroll withholdings in each offering period which is six months in duration, subject to certain limitations. The fair value of the option feature is estimated using the Black-Scholes model for the period presented based on the following assumptions:
Three Months Ended June 30,
Six Months Ended June 30,
2020
2019
2020
2019
Expected life (in years)
0.50
0.50
0.50
0.50
Risk-free interest rate
0.15%
2.43%
0.15% - 1.59%
2.43% - 2.50%
Volatility
60%
35%
55% - 60%
35%
Dividend yield
—
—
—
—
As of June 30, 2020, a total of 1,667,810 shares of common stock were issued under the ESPP since inception of the plan. As of June 30, 2020, a total of 1,932,190 shares are available for issuance under the ESPP. Stock-based Compensation Expense The following table sets forth the total stock-based compensation expense resulting from stock options, RSUs and ESPP included in the Company’s condensed consolidated statements of operations (in thousands):
Three Months Ended June 30,
Six Months Ended June 30,
2020
2019
2020
2019
Cost of revenues
$
387
$
562
$
822
$
1,164
Sales and marketing
1,323
1,825
2,725
3,563
Research and development
839
1,073
1,720
2,439
General and administrative
4,457
4,576
9,265
8,918
Total stock-based compensation expense
$
7,006
$
8,036
$
14,532
$
16,084
As of June 30, 2020, there was $57.5 million of unrecognized stock-based compensation expense, of which $14.8 million is related to stock options and ESPP shares and $42.7 million is related to RSUs. The total unrecognized stock-based compensation expense related to stock options and ESPP as of June 30, 2020 will be amortized over a weighted-average period of 2.85 years. The total unrecognized stock-based compensation expense related to RSUs as of June 30, 2020 will be amortized over a weighted-average period of 2.62 years. During the three and six months ended June 30, 2020, the Company capitalized $0.1 million and $0.2 million, respectively, and $0.1 million and $0.2 million during the three and six months ended June 30, 2019, respectively, of stock-based compensation expense in projects in process as part of property and equipment, net o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Repurchase Programs</t>
        </is>
      </c>
      <c r="B1" s="2" t="inlineStr">
        <is>
          <t>6 Months Ended</t>
        </is>
      </c>
    </row>
    <row r="2">
      <c r="B2" s="2" t="inlineStr">
        <is>
          <t>Jun. 30, 2020</t>
        </is>
      </c>
    </row>
    <row r="3">
      <c r="A3" s="3" t="inlineStr">
        <is>
          <t>Common Stock Repurchase Program [Abstract]</t>
        </is>
      </c>
    </row>
    <row r="4">
      <c r="A4" s="4" t="inlineStr">
        <is>
          <t>Common Stock Repurchase Programs</t>
        </is>
      </c>
      <c r="B4" s="4" t="inlineStr">
        <is>
          <t xml:space="preserve">10. Common Stock Repurchase Programs The Board of Directors previously approved programs for the Company to repurchase shares of its common stock. In August 2019, the Company’s Board of Directors authorized a one-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1. Income Taxes The Company recorded a benefit from income taxes of $35 thousand and a provision for income taxes of $0.2 million during the three and six months ended June 30, 2020, respectively, and a provision for income taxes of $0.1 million and $0.2 million during the three and six months ended June 30, 2019, respectively. The benefit from and provision for income taxes for the three and six months ended June 30, 2020, respectively, was primarily attributable to the Company’s foreign operations, federal and state taxes, and amortization of tax deductible goodwill from prior year acquisitions. The provision for income taxes for the three and six months ended June 30, 2019 was primarily attributable to the Company’s foreign operations and amortization of tax deductible goodwill from prior year acqui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2. Net Loss Per Share The computation of the Company’s basic and diluted net loss per share is as follows (in thousands, except per share data):
Three Months Ended June 30,
Six Months Ended June 30,
2020
2019
2020
2019
Net loss
$
(19,133
)
$
(3,906
)
$
(35,858
)
$
(17,134
)
Weighted-average number of common shares used in computing net loss per share, basic and diluted
90,112
92,558
89,875
93,406
Net loss per share, basic and diluted
$
(0.21
)
$
(0.04
)
$
(0.40
)
$
(0.18
) The outstanding common equivalent shares excluded from the computation of the diluted net loss per share for the periods presented because including them would have been antidilutive are as follows (in thousands):
Three and Six Months Ended June 30,
2020
2019
Stock options and ESPP
9,082
7,581
Restricted stock units
5,044
5,415
Shares related to convertible senior notes
11,521
11,521
25,647
24,5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11872</v>
      </c>
      <c r="C3" s="6" t="n">
        <v>224764</v>
      </c>
    </row>
    <row r="4">
      <c r="A4" s="4" t="inlineStr">
        <is>
          <t>Accounts receivable, net of allowance for credit losses of $2,079 and $2,021 at June 30, 2020 and December 31, 2019, respectively</t>
        </is>
      </c>
      <c r="B4" s="5" t="n">
        <v>94311</v>
      </c>
      <c r="C4" s="5" t="n">
        <v>125304</v>
      </c>
    </row>
    <row r="5">
      <c r="A5" s="4" t="inlineStr">
        <is>
          <t>Prepaid expenses and other current assets</t>
        </is>
      </c>
      <c r="B5" s="5" t="n">
        <v>23991</v>
      </c>
      <c r="C5" s="5" t="n">
        <v>22026</v>
      </c>
    </row>
    <row r="6">
      <c r="A6" s="4" t="inlineStr">
        <is>
          <t>Total current assets</t>
        </is>
      </c>
      <c r="B6" s="5" t="n">
        <v>330174</v>
      </c>
      <c r="C6" s="5" t="n">
        <v>372094</v>
      </c>
    </row>
    <row r="7">
      <c r="A7" s="4" t="inlineStr">
        <is>
          <t>Property and equipment, net</t>
        </is>
      </c>
      <c r="B7" s="5" t="n">
        <v>15340</v>
      </c>
      <c r="C7" s="5" t="n">
        <v>13704</v>
      </c>
    </row>
    <row r="8">
      <c r="A8" s="4" t="inlineStr">
        <is>
          <t>Operating lease right-of-use assets</t>
        </is>
      </c>
      <c r="B8" s="5" t="n">
        <v>16851</v>
      </c>
      <c r="C8" s="5" t="n">
        <v>7211</v>
      </c>
    </row>
    <row r="9">
      <c r="A9" s="4" t="inlineStr">
        <is>
          <t>Intangible assets, net</t>
        </is>
      </c>
      <c r="B9" s="5" t="n">
        <v>55319</v>
      </c>
      <c r="C9" s="5" t="n">
        <v>69752</v>
      </c>
    </row>
    <row r="10">
      <c r="A10" s="4" t="inlineStr">
        <is>
          <t>Goodwill</t>
        </is>
      </c>
      <c r="B10" s="5" t="n">
        <v>128427</v>
      </c>
      <c r="C10" s="5" t="n">
        <v>128427</v>
      </c>
    </row>
    <row r="11">
      <c r="A11" s="4" t="inlineStr">
        <is>
          <t>Other assets</t>
        </is>
      </c>
      <c r="B11" s="5" t="n">
        <v>1098</v>
      </c>
      <c r="C11" s="5" t="n">
        <v>750</v>
      </c>
    </row>
    <row r="12">
      <c r="A12" s="4" t="inlineStr">
        <is>
          <t>Total assets</t>
        </is>
      </c>
      <c r="B12" s="5" t="n">
        <v>547209</v>
      </c>
      <c r="C12" s="5" t="n">
        <v>591938</v>
      </c>
    </row>
    <row r="13">
      <c r="A13" s="3" t="inlineStr">
        <is>
          <t>Current liabilities:</t>
        </is>
      </c>
    </row>
    <row r="14">
      <c r="A14" s="4" t="inlineStr">
        <is>
          <t>Accounts payable</t>
        </is>
      </c>
      <c r="B14" s="5" t="n">
        <v>12308</v>
      </c>
      <c r="C14" s="5" t="n">
        <v>19116</v>
      </c>
    </row>
    <row r="15">
      <c r="A15" s="4" t="inlineStr">
        <is>
          <t>Accrued compensation and benefits</t>
        </is>
      </c>
      <c r="B15" s="5" t="n">
        <v>7801</v>
      </c>
      <c r="C15" s="5" t="n">
        <v>15232</v>
      </c>
    </row>
    <row r="16">
      <c r="A16" s="4" t="inlineStr">
        <is>
          <t>Other current liabilities</t>
        </is>
      </c>
      <c r="B16" s="5" t="n">
        <v>47200</v>
      </c>
      <c r="C16" s="5" t="n">
        <v>50032</v>
      </c>
    </row>
    <row r="17">
      <c r="A17" s="4" t="inlineStr">
        <is>
          <t>Deferred revenues</t>
        </is>
      </c>
      <c r="B17" s="5" t="n">
        <v>13011</v>
      </c>
      <c r="C17" s="5" t="n">
        <v>10903</v>
      </c>
    </row>
    <row r="18">
      <c r="A18" s="4" t="inlineStr">
        <is>
          <t>Contingent consideration related to acquisitions</t>
        </is>
      </c>
      <c r="B18" s="5" t="n">
        <v>3207</v>
      </c>
      <c r="C18" s="5" t="n">
        <v>27000</v>
      </c>
    </row>
    <row r="19">
      <c r="A19" s="4" t="inlineStr">
        <is>
          <t>Total current liabilities</t>
        </is>
      </c>
      <c r="B19" s="5" t="n">
        <v>83527</v>
      </c>
      <c r="C19" s="5" t="n">
        <v>122283</v>
      </c>
    </row>
    <row r="20">
      <c r="A20" s="4" t="inlineStr">
        <is>
          <t>Other non-current liabilities</t>
        </is>
      </c>
      <c r="B20" s="5" t="n">
        <v>17572</v>
      </c>
      <c r="C20" s="5" t="n">
        <v>7119</v>
      </c>
    </row>
    <row r="21">
      <c r="A21" s="4" t="inlineStr">
        <is>
          <t>Contingent consideration related to acquisitions</t>
        </is>
      </c>
      <c r="B21" s="5" t="n">
        <v>10239</v>
      </c>
      <c r="C21" s="5" t="n">
        <v>9220</v>
      </c>
    </row>
    <row r="22">
      <c r="A22" s="4" t="inlineStr">
        <is>
          <t>Convertible senior notes, net</t>
        </is>
      </c>
      <c r="B22" s="5" t="n">
        <v>171589</v>
      </c>
      <c r="C22" s="5" t="n">
        <v>166157</v>
      </c>
    </row>
    <row r="23">
      <c r="A23" s="4" t="inlineStr">
        <is>
          <t>Deferred tax liabilities</t>
        </is>
      </c>
      <c r="B23" s="5" t="n">
        <v>1937</v>
      </c>
      <c r="C23" s="5" t="n">
        <v>1937</v>
      </c>
    </row>
    <row r="24">
      <c r="A24" s="4" t="inlineStr">
        <is>
          <t>Total liabilities</t>
        </is>
      </c>
      <c r="B24" s="5" t="n">
        <v>284864</v>
      </c>
      <c r="C24" s="5" t="n">
        <v>306716</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Preferred stock, $0.00001 par value—10,000,000 shares authorized and no shares issued or outstanding at June 30, 2020 and December 31, 2019</t>
        </is>
      </c>
      <c r="B27" s="4" t="inlineStr">
        <is>
          <t xml:space="preserve"> </t>
        </is>
      </c>
      <c r="C27" s="4" t="inlineStr">
        <is>
          <t xml:space="preserve"> </t>
        </is>
      </c>
    </row>
    <row r="28">
      <c r="A28" s="4" t="inlineStr">
        <is>
          <t>Common stock, $0.00001 par value—250,000,000 shares authorized; 90,414,440 and 89,371,199 shares issued and outstanding at June 30, 2020 and December 31, 2019, respectively</t>
        </is>
      </c>
      <c r="B28" s="5" t="n">
        <v>1</v>
      </c>
      <c r="C28" s="5" t="n">
        <v>1</v>
      </c>
    </row>
    <row r="29">
      <c r="A29" s="4" t="inlineStr">
        <is>
          <t>Additional paid-in capital</t>
        </is>
      </c>
      <c r="B29" s="5" t="n">
        <v>684285</v>
      </c>
      <c r="C29" s="5" t="n">
        <v>671060</v>
      </c>
    </row>
    <row r="30">
      <c r="A30" s="4" t="inlineStr">
        <is>
          <t>Accumulated other comprehensive loss</t>
        </is>
      </c>
      <c r="B30" s="5" t="n">
        <v>-1160</v>
      </c>
      <c r="C30" s="5" t="n">
        <v>-916</v>
      </c>
    </row>
    <row r="31">
      <c r="A31" s="4" t="inlineStr">
        <is>
          <t>Accumulated deficit</t>
        </is>
      </c>
      <c r="B31" s="5" t="n">
        <v>-420781</v>
      </c>
      <c r="C31" s="5" t="n">
        <v>-384923</v>
      </c>
    </row>
    <row r="32">
      <c r="A32" s="4" t="inlineStr">
        <is>
          <t>Total stockholders’ equity</t>
        </is>
      </c>
      <c r="B32" s="5" t="n">
        <v>262345</v>
      </c>
      <c r="C32" s="5" t="n">
        <v>285222</v>
      </c>
    </row>
    <row r="33">
      <c r="A33" s="4" t="inlineStr">
        <is>
          <t>Total liabilities and stockholders’ equity</t>
        </is>
      </c>
      <c r="B33" s="6" t="n">
        <v>547209</v>
      </c>
      <c r="C33" s="6" t="n">
        <v>591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3. Leases The Company has entered into operating leases primarily for office facilities. These leases have terms which typically range from 1 year to 10 years, and often include options to renew. These renewal terms can extend the lease term up to 6 years, and are included in the lease term when it is reasonably certain that the Company will exercise the option. T The Company has entered into short-term leases primarily for office facilities with an initial term of twelve months or less, and a professional sports team suite with a 20-year term, which it uses for sales and marketing purposes. The effective lease term for the professional sports team suite is based on the cumulative All operating lease expense is recognized on a straight-line basis over the lease term . During the three and six months ended June 30, 2020, the Company recognized $1.2 million and $2.3 million, respectively, in total lease costs, which is comprised of $1.0 million and $1.7 million, respectively, in operating lease costs for right-of-use assets and $0.2 million and $0.5 million, respectively, in short-term lease costs related to short-term operating leases. During the three and six months ended June 30, 2019, the Company recognized $0.9 million and $1.8 million, respectively, in total lease costs, which is comprised of $0.8 million and $1.6 million, respectively in operating lease costs for right-of-use assets and $0.1 million and $0.2 million, respectively, in short-term lease costs related to short-term operating leases. Because the rate implicit in each lease is not readily determinable, the Company uses its incremental borrowing rate to determine the present value of the lease payments. The Company has certain contracts for office facilities which may contain lease and non-lease components which it has elected to be treated as a single lease component due to the accounting policy election as discussed under Note 2 to the condensed consolidated financial statements. Supplemental cash flow information related to operating leases was as follows (in thousands):
Three Months Ended June 30,
Six Months Ended June 30,
2020
2019
2020
2019
Cash paid for operating lease liabilities
$
936
$
1,469
$
1,910
$
2,817
Right-of-use assets obtained in exchange for lease obligations
11,084
—
11,084
12,955
Supplemental balance sheet information related to operating leases was as follows (in thousands, except lease term and discount rate):
June 30, 2020
December 31, 2019
Operating right-of-use assets reported as:
Operating lease right-of-use assets
$
16,851
$
7,211
Operating lease liabilities reported as:
Other current liabilities
$
3,039
$
3,168
Other non-current liabilities
16,642
6,692
Total operating lease liabilities
$
19,681
$
9,860
Weighted average remaining lease term (in years)
7.6
3.9
Weighted average discount rate
6.0
%
7.9
% Maturities of operating lease liabilities were as follows (in thousands):
Operating Leases
2020, remaining six months
$
2,178
2021
3,699
2022
3,440
2023
3,484
2024
2,874
2025 and thereafter
9,279
Total lease payments
$
24,954
Less: Imputed Interest
(5,273
)
Total
$
19,6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4. Commitments and Contingencies Purchase Obligations The Company has unconditional purchase commitments, primarily related to distribution fees, software license fees and marketing services, of $33.6 million as of June 30, 2020. Some of the Company’s agreements with retailers include certain prepaid or guaranteed distribution fees. If the Company does not meet contractual minimums, these prepaid or guaranteed distribution fees may not be recoverable, and any shortfall may be payable by us at the end of the applicable period. Implementation of one of the Company’s solutions with a retailer experienced slower than expected adoption due to a variety of factors, including impacts related to the spread of COVID-19 and their failure to perform certain obligations under the agreement. If the contractual minimum remains enforceable in light of these factors, and the Company is unable to meet the minimum under such arrangement at the end of the applicable period, which is scheduled to occur in the fourth quarter of 2020, the Company may recognize a loss that, depending on a variety of factors, could be as high as the high single digit millions. Indemnification In the normal course of business, to facilitate transactions related to the Company’s operations, the Company indemnifies certain parties, including CPGs, advertising agencies, retailers and other third parties. The Company has agreed to hold certain parties harmless against losses arising from claims of intellectual property infringement or other liabilities relating to or arising from our products or services or other contractual infringement. The term of these indemnity provisions generally survive termination or expiration of the applicable agreement. To date, the Company has not recorded any liabilities related to these agreements. Litiga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believes that liabilities associated with existing claims are remote, therefore the Company has not recorded any accrual for existing claims as of June 30, 2020 and December 31, 2019. The Company expenses legal fees in the period in which they ar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6 Months Ended</t>
        </is>
      </c>
    </row>
    <row r="2">
      <c r="B2" s="2" t="inlineStr">
        <is>
          <t>Jun. 30, 2020</t>
        </is>
      </c>
    </row>
    <row r="3">
      <c r="A3" s="3" t="inlineStr">
        <is>
          <t>Compensation And Retirement Disclosure [Abstract]</t>
        </is>
      </c>
    </row>
    <row r="4">
      <c r="A4" s="4" t="inlineStr">
        <is>
          <t>Employee Benefit Plan</t>
        </is>
      </c>
      <c r="B4" s="4" t="inlineStr">
        <is>
          <t xml:space="preserve">15. Employee Benefit Plan The Company maintains a defined-contribution plan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immediately for employees with tenure of over a year. Previously, the Company’s 401(k) plan contributions vest over four years after continuous employment. The Company’s matching contribution expense was $0.5 million and $1.2 million during the three and six months ended June 30, 2020, respectively and $0.1 million and $0.8 million during the three and six months ended June 30,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formation About Geographic Areas</t>
        </is>
      </c>
      <c r="B1" s="2" t="inlineStr">
        <is>
          <t>6 Months Ended</t>
        </is>
      </c>
    </row>
    <row r="2">
      <c r="B2" s="2" t="inlineStr">
        <is>
          <t>Jun. 30, 2020</t>
        </is>
      </c>
    </row>
    <row r="3">
      <c r="A3" s="3" t="inlineStr">
        <is>
          <t>Segments Geographical Areas [Abstract]</t>
        </is>
      </c>
    </row>
    <row r="4">
      <c r="A4" s="4" t="inlineStr">
        <is>
          <t>Information About Geographic Areas</t>
        </is>
      </c>
      <c r="B4" s="4" t="inlineStr">
        <is>
          <t>16. Information About Geographic Areas Revenues generated outside of the United States were insignificant for all periods presented. Additionally, as the Company’s assets are primarily located in the United States, information regarding geographical location is not presented, as such amounts are immaterial to these condensed consolidated financial statements taken as a who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7. Subsequent Events Lease Amendment On August 3, 2020, the Company entered into the Third Amendment (“Lease Amendment”) to the Lease Agreement with MG 400 Logue LLC, a Delaware limited liability company, effective August 3, 2020, pursuant to which it extended the lease for its principal executive office through December 31, 2021. Under the Lease Amendment, the Company also agreed to pay a basic annual rent of $1.2 million for the period of January 1, 2021 to December 31, 2021. A complete copy of the Lease Amendment is filed herewith as part of this Quarterly Report on Form 10-Q. Transition of Chief Operating Officer On July 31, 2020, Chad Summe transitioned out of his role as Chief Operating Officer (“COO”) to become the Company’s Chief Strategy Offic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19.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20 or for any other period. Certain prior period amounts on the condensed consolidated balance sheets have been reclassified to conform to the current period’s presentation. There have been no significant changes to the Company’s significant accounting policies described in the Annual Report on Form 10-K that have had a material impact on its condensed consolidated financial statements and related notes.</t>
        </is>
      </c>
    </row>
    <row r="5">
      <c r="A5" s="4" t="inlineStr">
        <is>
          <t>Use of Estimates</t>
        </is>
      </c>
      <c r="B5" s="4" t="inlineStr">
        <is>
          <t>Use of Estimates The preparation of financial statements in conformity with U.S. GAAP requires management to make estimates and assumptions that affect the amounts reported and disclosed in the Company’s condensed consolidated financial statements and accompanying notes. Such management estimates include, but are not limited to, revenue recognition, collectability of accounts receivable, coupon code sales return reserve, valuation of assets acquired and liabilities assumed in a business combination, useful lives of intangible assets, estimates related to recovery of long-lived assets and goodwill, measurement of contingent consideration, restructuring accruals, debt discounts, stock-based compensation, deferred income tax assets and associated valuation allowances and distribution fee commitments. These estimates generally require judgments, may involve the analysis of historical and prediction of future trends, and are subject to change from period to period. Actual results may differ from the Company’s estimates, and such differences may be material to the accompanying condensed consolidated financial statements. The COVID-19 pandemic has created and may continue to create significant uncertainty in macroeconomic conditions, which may cause further business slowdowns or shutdowns, depress demand for the Company’s advertising business, and adversely impact the Company’s results of operations. The Company expects uncertainties around its key accounting estimates to continue to evolve depending on the duration and degree of impact associated with the COVID-19 pandemic . The Company’s estimates may change as new events occur and additional information emerges, and such changes are recognized or disclosed in its condensed consolidated financial statements.</t>
        </is>
      </c>
    </row>
    <row r="6">
      <c r="A6" s="4" t="inlineStr">
        <is>
          <t>Recently Issued Accounting Pronouncements</t>
        </is>
      </c>
      <c r="B6" s="4" t="inlineStr">
        <is>
          <t xml:space="preserve">Recently Issued Accounting Pronouncements Accounting Pronouncements Adopted Credit Losses Topic 326: I The Company adopted ASU 2016-13 on January 1, 2020 and the impact of the adoption was not material to the Company’s condensed consolidated financial statements and related disclosures. </t>
        </is>
      </c>
    </row>
    <row r="7">
      <c r="A7" s="4" t="inlineStr">
        <is>
          <t>Revenue Recognition</t>
        </is>
      </c>
      <c r="B7" s="4" t="inlineStr">
        <is>
          <t>Revenue Recognition The Company primarily generates revenue by providing digital promotions and media solutions to its customers and partners. Revenues are recognized when control of the promised goods or services is transferred to the Company’s customers, in an amount that reflects the consideration the Company expects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Company provides digital promotions, including digital coupons, and/or media programs to its customers which consists of CPG customers, retail partners and advertising agencies whereby it uses its proprietary technology platforms to create, target, and deliver these programs. The Company typically generates revenue from its customers through the use of these programs on a cost-per-click, cost-per-impression, or cost-per-acquisition basis. Programs usually include a limit on the number of clicks and/or impressions and are billed monthly. The pricing of digital promotions programs typically includes both promotion setup fees and promotion campaign fees. Promotion setup fees are related to the creation of digital promotions and set up of the underlying campaign on Quotient’s proprietary platform for tracking of the related clicks. The Company recognizes revenues related to promotion setup fees over time, proportionally, on a per click basis, using the number of authorized clicks, per insertion order, commencing on the date of the first click. A click refers to the consumers action of activating a digital promotion through the Company’s proprietary technology platform by either saving it to a retailer’s loyalty account for automatic digital redemption, or printing it for physical redemption at a retailer. Promotion campaign fees are usually determined on a per click basis. The Company typically recognizes revenues for digital promotion campaign fees as clicks occur. The Company’s media programs enable CPGs and retailers to distribute digital media to promote their brands and products on its retailers’ websites, and mobile apps, and through a network of affiliate publishers and non-publisher third parties that display its media offerings on their websites or mobile apps. Pricing for media campaigns is usually determined on a cost-per-impression, cost-per-click or cost-per-acquisition basis. The Company recognizes revenue each time a digital media ad is displayed or each time a user clicks on the media ad displayed on the Company’s websites, mobile apps or on third-party websites. Digital promotion programs also include the Company’s Specialty Retail business, in which specialty stores including clothing, electronics, home improvement and others, and coupon code offers. Each time a consumer makes a purchase using a coupon code, a fee is typically paid to the Company. The Company usually generates revenues when a consumer makes a purchase using a coupon code from its platform and completion of the order is reported to the Company. In the same period that the Company recognizes revenues for the delivery of coupon codes, it also estimates and records a reserve, based upon historical experience, to provide for end-user cancelations or product returns which may not be reported until a subsequent date.</t>
        </is>
      </c>
    </row>
    <row r="8">
      <c r="A8" s="4" t="inlineStr">
        <is>
          <t>Gross Versus Net Revenue Reporting</t>
        </is>
      </c>
      <c r="B8" s="4" t="inlineStr">
        <is>
          <t xml:space="preserve">Gross Versus Net Revenue Reporting In the normal course of business and through its distribution network, the Company delivers digital promotions and media on retailers’ websites through retailers’ loyalty programs, and on the websites of digital publishers. In these situations, the Company evaluates whether it is the principal (i.e., report revenues on a gross basis) or agent (i.e., report revenues on a net basis). The Company reports certain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promoti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promotions and media, or a combination of these. In other cases, the Company reports certain digital media advertising revenues on a net basis, that is, the costs for digital advertising inventory and third-party data paid to suppliers are deducted from gross revenues to arrive at net revenues. The Company’s performance obligation in these arrangements is to provide the use of its platforms </t>
        </is>
      </c>
    </row>
    <row r="9">
      <c r="A9" s="4" t="inlineStr">
        <is>
          <t>Arrangements with Multiple Performance Obligations</t>
        </is>
      </c>
      <c r="B9" s="4" t="inlineStr">
        <is>
          <t>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t>
        </is>
      </c>
    </row>
    <row r="10">
      <c r="A10" s="4" t="inlineStr">
        <is>
          <t>Accounts Receivable, Net of Allowance for Credit Losses</t>
        </is>
      </c>
      <c r="B10" s="4" t="inlineStr">
        <is>
          <t>Accounts Receivables, Net of Allowance for Credit Losses Trade and other receivables are included in accounts receivables and primarily comprised of trade receivables that are recorded at invoiced amounts, net of an allowance for credit losses and do not bear interest. Other receivables included unbilled receivables related to digital promotions and media advertising contracts with customers. The Company generally does not require collateral and performs ongoing credit evaluations of its customers and maintains allowances for potential credit losses. The Company maintains an allowance for credit losses based upon the expected collectability of its accounts receivable. The Company assesses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reviewed credit profiles of its customers, contractual terms and conditions, current economic trends, reasonable and supportable forecasts of future economic conditions, and historical payment experience. For the three and six months ended June 30, 2020, the Company’s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t>
        </is>
      </c>
    </row>
    <row r="11">
      <c r="A11" s="4" t="inlineStr">
        <is>
          <t>Deferred Revenues</t>
        </is>
      </c>
      <c r="B11" s="4" t="inlineStr">
        <is>
          <t>Deferred Revenues Deferred revenues consist of promotion setup fees, promotion campaign fees and digital media fees that are expected to be recognized upon click, or delivery of media impressions, which generally occur within the next twelve months. The Company records deferred revenues, including amounts which are refundable, when cash payments are received or become due in advance of the Company satisfying its performance obligations. The increase in the deferred revenue balance for the six months ended June 30, 2020 is primarily driven by cash payments received or due in advance of satisfying the Company’s performance obligations of $13.9 million, partially offset by $11.8 million of recognized revenue. The Company’s payment terms vary by the type and size of its customers. For certain products or services and customer types, we require payment before the products or services are delivered to the customer.</t>
        </is>
      </c>
    </row>
    <row r="12">
      <c r="A12" s="4" t="inlineStr">
        <is>
          <t>Disaggregated Revenue</t>
        </is>
      </c>
      <c r="B12" s="4" t="inlineStr">
        <is>
          <t>Disaggregated Revenue The following table presents the Company’s revenues disaggregated by type of services (in thousands, unaudited). The majority of the Company’s revenue is generated from sales in the United States.
Three Months Ended June 30,
Six Months Ended June 30,
2020
2019
2020
2019
Promotion
$
46,627
$
57,551
$
106,338
$
121,118
Media
36,828
47,140
75,904
81,680
Total Revenue
$
83,455
$
104,691
$
182,242
$
202,798</t>
        </is>
      </c>
    </row>
    <row r="13">
      <c r="A13" s="4" t="inlineStr">
        <is>
          <t>Practical Expedients and Exemptions</t>
        </is>
      </c>
      <c r="B13" s="4" t="inlineStr">
        <is>
          <t>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t>
        </is>
      </c>
    </row>
    <row r="14">
      <c r="A14" s="4" t="inlineStr">
        <is>
          <t>Sales Commissions</t>
        </is>
      </c>
      <c r="B14" s="4" t="inlineStr">
        <is>
          <t>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recorded within sales and marketing expenses on the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Revenues Disaggregated by Type of Services</t>
        </is>
      </c>
      <c r="B4" s="4" t="inlineStr">
        <is>
          <t>The following table presents the Company’s revenues disaggregated by type of services (in thousands, unaudited). The majority of the Company’s revenue is generated from sales in the United States.
Three Months Ended June 30,
Six Months Ended June 30,
2020
2019
2020
2019
Promotion
$
46,627
$
57,551
$
106,338
$
121,118
Media
36,828
47,140
75,904
81,680
Total Revenue
$
83,455
$
104,691
$
182,242
$
202,7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Assets and Liabilities Measured at Fair Value on Recurring Basis</t>
        </is>
      </c>
      <c r="B4" s="4" t="inlineStr">
        <is>
          <t>The Company’s fair value hierarchy for its financial assets and liabilities that are measured at fair value on a recurring basis are as follows (in thousands):
June 30, 2020
Level 1
Level 2
Level 3
Total
Assets:
Cash equivalents:
Money market funds
$
104,907
—
—
$
104,907
U.S. Treasury Bills
—
—
—
—
Total
$
104,907
$
—
$
—
$
104,907
Liabilities:
Contingent consideration related to acquisitions
—
—
13,446
13,446
Total
$
—
$
—
$
13,446
$
13,446
December 31, 2019
Level 1
Level 2
Level 3
Total
Assets:
Cash equivalents:
Money market funds
$
124,303
—
—
$
124,303
U.S. Treasury Bills
15,120
—
—
15,120
Total
$
139,423
$
—
$
—
$
139,423
Liabilities:
Contingent consideration related to acquisitions
—
—
36,220
36,220
Total
$
—
$
—
$
36,220
$
36,220</t>
        </is>
      </c>
    </row>
    <row r="5">
      <c r="A5" s="4" t="inlineStr">
        <is>
          <t>Summary of Changes in Contingent Consideration</t>
        </is>
      </c>
      <c r="B5" s="4" t="inlineStr">
        <is>
          <t>The following table represents the change in the contingent consideration (in thousands):
Three Months Ended June 30, 2020
Six Months Ended June 30, 2020
Ubimo
Elevaate
Ahalogy
Ubimo
Elevaate
Ahalogy
Level 3
Level 3
Level 3
Level 3
Level 3
Level 3
Balance at the beginning of period
$
5,979
$
3,701
$
—
$
5,686
$
3,534
$
27,000
Change in fair value during the period
4,260
(494
)
—
4,553
(327
)
—
Payments made during the period
—
—
—
—
—
(27,000
)
Total
$
10,239
$
3,207
$
—
$
10,239
$
3,207
$
—
Three Months Ended June 30, 2019
Six Months Ended June 30, 2019
Elevaate
Ahalogy
Elevaate
Ahalogy
Level 3
Level 3
Level 3
Level 3
Balance at the beginning of period
$
7,133
$
24,893
$
6,121
$
22,842
Change in fair value during the period
(4,118
)
1,108
(3,106
)
3,159
Total
$
3,015
$
26,001
$
3,015
$
26,0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6 Months Ended</t>
        </is>
      </c>
    </row>
    <row r="2">
      <c r="B2" s="2" t="inlineStr">
        <is>
          <t>Jun. 30, 2020</t>
        </is>
      </c>
    </row>
    <row r="3">
      <c r="A3" s="3" t="inlineStr">
        <is>
          <t>Credit Loss [Abstract]</t>
        </is>
      </c>
    </row>
    <row r="4">
      <c r="A4" s="4" t="inlineStr">
        <is>
          <t>Summary of Activity in Allowance for Credit Losses</t>
        </is>
      </c>
      <c r="B4" s="4" t="inlineStr">
        <is>
          <t>The summary of activity in the allowance for credit losses is as follows (in thousands):
Three Months Ended June 30,
Six Months Ended June 30,
2020
2019
2020
2019
Balance at the beginning of period
$
2,043
$
1,331
$
2,021
$
1,200
Provision for expected credit losses
46
234
263
366
Write-offs charged against the allowance
(10
)
(184
)
(205
)
(185
)
Balance at the end of period
$
2,079
$
1,381
$
2,079
$
1,3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Related Disclosures [Abstract]</t>
        </is>
      </c>
    </row>
    <row r="4">
      <c r="A4" s="4" t="inlineStr">
        <is>
          <t>Property and Equipment, Net</t>
        </is>
      </c>
      <c r="B4" s="4" t="inlineStr">
        <is>
          <t>Property and equipment consist of the following (in thousands):
June 30, 2020
December 31, 2019
Software
$
42,784
$
41,876
Computer equipment
23,658
25,773
Leasehold improvements
5,855
5,883
Furniture and fixtures
2,473
2,449
Total
74,770
75,981
Accumulated depreciation and amortization
(63,678
)
(63,543
)
Projects in process
4,248
1,266
Total property and equipment, net
$
15,340
$
13,704</t>
        </is>
      </c>
    </row>
    <row r="5">
      <c r="A5" s="4" t="inlineStr">
        <is>
          <t>Accrued Compensation and Benefits</t>
        </is>
      </c>
      <c r="B5" s="4" t="inlineStr">
        <is>
          <t>Accrued compensation and benefits consist of the following (in thousands):
June 30, 2020
December 31, 2019
Commissions
$
2,784
$
5,996
Payroll and related expenses
2,692
2,533
Bonus
1,405
5,997
Vacation
920
706
Total accrued compensation and benefits
$
7,801
$
15,232</t>
        </is>
      </c>
    </row>
    <row r="6">
      <c r="A6" s="4" t="inlineStr">
        <is>
          <t>Other Current Liabilities</t>
        </is>
      </c>
      <c r="B6" s="4" t="inlineStr">
        <is>
          <t>Other current liabilities consist of the following (in thousands):
June 30, 2020
December 31, 2019
Distribution fees
$
17,925
$
20,360
Traffic acquisition cost
8,303
5,278
Prefunded liability
5,042
5,429
Marketing expenses
3,624
2,164
Operating lease liabilities
3,039
3,168
Liability related to purchased intangible asset
1,000
1,000
Interest payable
282
282
Other
7,985
12,351
Total other current liabilities
$
47,200
$
50,0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llowance for credit losses accounts</t>
        </is>
      </c>
      <c r="B3" s="6" t="n">
        <v>2079</v>
      </c>
      <c r="C3" s="6" t="n">
        <v>2021</v>
      </c>
    </row>
    <row r="4">
      <c r="A4" s="4" t="inlineStr">
        <is>
          <t>Preferred stock, par value</t>
        </is>
      </c>
      <c r="B4" s="7" t="n">
        <v>1e-05</v>
      </c>
      <c r="C4" s="7" t="n">
        <v>1e-05</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1e-05</v>
      </c>
      <c r="C8" s="7" t="n">
        <v>1e-05</v>
      </c>
    </row>
    <row r="9">
      <c r="A9" s="4" t="inlineStr">
        <is>
          <t>Common stock, shares authorized</t>
        </is>
      </c>
      <c r="B9" s="5" t="n">
        <v>250000000</v>
      </c>
      <c r="C9" s="5" t="n">
        <v>250000000</v>
      </c>
    </row>
    <row r="10">
      <c r="A10" s="4" t="inlineStr">
        <is>
          <t>Common stock, shares issued</t>
        </is>
      </c>
      <c r="B10" s="5" t="n">
        <v>90414440</v>
      </c>
      <c r="C10" s="5" t="n">
        <v>89371199</v>
      </c>
    </row>
    <row r="11">
      <c r="A11" s="4" t="inlineStr">
        <is>
          <t>Common stock, shares outstanding</t>
        </is>
      </c>
      <c r="B11" s="5" t="n">
        <v>90414440</v>
      </c>
      <c r="C11" s="5" t="n">
        <v>89371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ummary of Preliminary Acquisition Consideration and the Related Fair Values of Assets Acquired and Liabilities Assumed</t>
        </is>
      </c>
      <c r="B4" s="4" t="inlineStr">
        <is>
          <t>The following table summarizes the preliminary acquisition consideration and the related fair values of the assets acquired and liabilities assumed (in thousands):
Purchase Consideration
Net Tangible Assets Acquired/ (Liabilities Assumed)
Identifiable Intangible Assets
Goodwill
Goodwill Deductible for Taxes
(1) Acquisition Related Expenses
Ubimo
$
20,740
$
384
$
10,750
$
9,606
Not
$
579
Elevaate
13,346
(60
)
3,781
9,625
Not
549
SavingStar
7,485
(1,126
)
2,577
6,034
Not Deductible
556
Ahalogy
36,432
2,196
11,580
22,656
Not Deductible
684
$
78,003
$
1,394
$
28,688
$
47,921
$
2,368
(1)
Expensed as general and administrative</t>
        </is>
      </c>
    </row>
    <row r="5">
      <c r="A5" s="4" t="inlineStr">
        <is>
          <t>Component of Identifiable Intangible Assets</t>
        </is>
      </c>
      <c r="B5" s="4" t="inlineStr">
        <is>
          <t>The following sets forth each component of identifiable intangible assets acquired in connection with the acquisitions (in thousands):
Ubimo
Estimated Useful Life (in Years)
Elevaate
Estimated Useful Life (in Years)
SavingStar
Estimated Useful Life (in Years)
Ahalogy
Estimated Useful Life (in Years)
Developed technologies
$
7,100
4.0
$
3,307
5.0
$
1,476
3.0
$
3,100
4.0
Customer relationships
3,400
2.0
379
5.0
1,040
3.0
6,210
6.0
Trade names
250
4.0
95
3.0
61
1.5
650
4.0
Vendor relationships
—
—
—
—
—
—
1,620
2.0
Total identifiable intangible assets
$
10,750
$
3,781
$
2,577
$
11,5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ummary of Gross Carrying Amount and Accumulated Amortization for Intangible Assets Intangible Assets</t>
        </is>
      </c>
      <c r="B4" s="4" t="inlineStr">
        <is>
          <t>The following table summarizes the gross carrying amount and accumulated amortization for the intangible assets (in thousands):
June 30, 2020
Gross
Accumulated Amortization
Net
Weighted Average Amortization Period (Years)
Media service rights
$
34,684
$
(20,756
)
$
13,928
1.8
Promotion service rights
30,548
(13,525
)
17,023
3.1
Developed technologies
27,170
(16,069
)
11,101
2.8
Customer relationships
22,690
(14,263
)
8,427
3.0
Data access rights
10,801
(7,355
)
3,446
1.8
Domain names
5,948
(5,573
)
375
0.3
Trade names
2,823
(1,888
)
935
1.8
Vendor relationships
2,510
(2,510
)
—
0.0
Patents
975
(891
)
84
2.3
Registered users
420
(420
)
—
0.0
$
138,569
$
(83,250
)
$
55,319
2.6
December 31, 2019
Gross
Accumulated Amortization
Net
Weighted Average Amortization Period (Years)
Media service rights
$
34,684
$
(16,098
)
$
18,586
2.2
Promotion service rights
30,548
(10,682
)
19,866
3.6
Developed technologies
27,170
(12,790
)
14,380
3.2
Customer relationships
22,690
(12,267
)
10,423
3.3
Data access rights
10,801
(6,415
)
4,386
2.3
Domain names
5,948
(5,540
)
408
0.8
Trade names
2,823
(1,560
)
1,263
2.2
Vendor relationships
2,510
(2,172
)
338
0.4
Patents
975
(873
)
102
2.8
Registered users
420
(420
)
—
0.0
$
138,569
$
(68,817
)
$
69,752
3.0</t>
        </is>
      </c>
    </row>
    <row r="5">
      <c r="A5" s="4" t="inlineStr">
        <is>
          <t>Estimated Amortization of Intangible Assets</t>
        </is>
      </c>
      <c r="B5" s="4" t="inlineStr">
        <is>
          <t>Estimated future amortization expense related to intangible assets as of June 30, 2020 is as follows (in thousands):
Total
2020, remaining six months
$
13,096
2021
21,001
2022
13,419
2023
6,642
2024
809
2025 and beyond
—
Total estimated amortization expense
$
54,9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6 Months Ended</t>
        </is>
      </c>
    </row>
    <row r="2">
      <c r="B2" s="2" t="inlineStr">
        <is>
          <t>Jun. 30, 2020</t>
        </is>
      </c>
    </row>
    <row r="3">
      <c r="A3" s="3" t="inlineStr">
        <is>
          <t>Debt Disclosure [Abstract]</t>
        </is>
      </c>
    </row>
    <row r="4">
      <c r="A4" s="4" t="inlineStr">
        <is>
          <t>Schedule of Net Carrying Amount of Liability Component</t>
        </is>
      </c>
      <c r="B4" s="4" t="inlineStr">
        <is>
          <t>The net carrying amount of the liability component of the notes recorded in convertible senior notes, net on the condensed consolidated balance sheets was as follows (in thousands):
June 30,
December 31,
2020
2019
Principal
$
200,000
$
200,000
Unamortized debt discount
(26,162
)
(31,132
)
Unamortized debt issuance costs
(2,249
)
(2,711
)
Net carrying amount of the liability component
$
171,589
$
166,157</t>
        </is>
      </c>
    </row>
    <row r="5">
      <c r="A5" s="4" t="inlineStr">
        <is>
          <t>Schedule of Interest Expense</t>
        </is>
      </c>
      <c r="B5" s="4" t="inlineStr">
        <is>
          <t>The following table sets forth the interest expense related to the notes recognized in interest expense on the condensed consolidated statements of operations (in thousands):
Three Months Ended June 30,
Six Months Ended June 30,
2020
2019
2020
2019
Contractual interest expense
$
875
$
875
$
1,750
$
1,750
Amortization of debt discount
2,503
2,362
4,970
4,690
Amortization of debt issuance costs
231
230
462
460
Total interest expense related to the Notes
$
3,609
$
3,467
$
7,182
$
6,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Assumptions Used to Estimate the Fair Value of Stock Options</t>
        </is>
      </c>
      <c r="B4" s="4" t="inlineStr">
        <is>
          <t>The fair value of each option was estimated using the Black-Scholes model on the date of grant for the periods presented using the following assumptions:
Six Months Ended June 30,
2020
2019
Expected life (in years)
6.02
6.02
Risk-free interest rate
0.96%
2.66%
Volatility
50%
50%
Dividend yield
—
—</t>
        </is>
      </c>
    </row>
    <row r="5">
      <c r="A5" s="4" t="inlineStr">
        <is>
          <t>Summary of Stock Option and Restricted Stock Units Award Activity</t>
        </is>
      </c>
      <c r="B5" s="4" t="inlineStr">
        <is>
          <t>A summary of the Company’s stock option and RSU award activity under the 2013 Plan is as follows:
RSUs Outstanding
Options Outstanding
Shares Available for Grant
Number of Shares
Weighted Average Grant Date Fair Value
Number of Shares
Weighted Average Exercise Price
Weighted Average Remaining Contractual Term (Years)
Aggregate Intrinsic Value (in thousands)
Balance as of December 31, 2019
6,036,180
5,022,675
$
10.66
8,600,441
$
11.40
5.16
$
8,811
Increase in shares authorized
3,574,847
—
—
—
—
—
—
Options granted
(1,150,178
)
—
—
1,150,178
$
8.95
—
—
Options exercised
—
—
—
(62,157
)
$
7.78
—
$
151
Options canceled or expired
673,266
—
—
(673,266
)
$
11.91
—
—
RSUs granted
(1,771,870
)
1,771,870
$
8.03
—
—
—
—
RSUs vested
—
(1,150,579
)
$
11.04
—
—
—
—
RSUs canceled or expired
600,420
(600,420
)
$
11.11
—
—
—
—
RSUs vested and withheld for taxes
387,069
—
—
—
—
—
—
Balance as of June 30, 2020
8,349,734
5,043,546
$
9.60
9,015,196
$
11.07
5.37
$
1,526
Vested and exercisable as of June 30, 2020
5,436,103
$
12.39
3.59
$
1,526</t>
        </is>
      </c>
    </row>
    <row r="6">
      <c r="A6" s="4" t="inlineStr">
        <is>
          <t>Summary of Assumptions Used to Estimate the Fair Value of Employee Stock Purchase Plan</t>
        </is>
      </c>
      <c r="B6" s="4" t="inlineStr">
        <is>
          <t>The fair value of the option feature is estimated using the Black-Scholes model for the period presented based on the following assumptions:
Three Months Ended June 30,
Six Months Ended June 30,
2020
2019
2020
2019
Expected life (in years)
0.50
0.50
0.50
0.50
Risk-free interest rate
0.15%
2.43%
0.15% - 1.59%
2.43% - 2.50%
Volatility
60%
35%
55% - 60%
35%
Dividend yield
—
—
—
—</t>
        </is>
      </c>
    </row>
    <row r="7">
      <c r="A7" s="4" t="inlineStr">
        <is>
          <t>Schedule of Stock Based Compensation Expense</t>
        </is>
      </c>
      <c r="B7" s="4" t="inlineStr">
        <is>
          <t>The following table sets forth the total stock-based compensation expense resulting from stock options, RSUs and ESPP included in the Company’s condensed consolidated statements of operations (in thousands):
Three Months Ended June 30,
Six Months Ended June 30,
2020
2019
2020
2019
Cost of revenues
$
387
$
562
$
822
$
1,164
Sales and marketing
1,323
1,825
2,725
3,563
Research and development
839
1,073
1,720
2,439
General and administrative
4,457
4,576
9,265
8,918
Total stock-based compensation expense
$
7,006
$
8,036
$
14,532
$
16,0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Computation of Basic and Diluted Net Loss Per Share</t>
        </is>
      </c>
      <c r="B4" s="4" t="inlineStr">
        <is>
          <t>The computation of the Company’s basic and diluted net loss per share is as follows (in thousands, except per share data):
Three Months Ended June 30,
Six Months Ended June 30,
2020
2019
2020
2019
Net loss
$
(19,133
)
$
(3,906
)
$
(35,858
)
$
(17,134
)
Weighted-average number of common shares used in computing net loss per share, basic and diluted
90,112
92,558
89,875
93,406
Net loss per share, basic and diluted
$
(0.21
)
$
(0.04
)
$
(0.40
)
$
(0.18
)</t>
        </is>
      </c>
    </row>
    <row r="5">
      <c r="A5" s="4" t="inlineStr">
        <is>
          <t>Schedule of Outstanding Common Equivalent Shares Excluded from Computation of Diluted Net Loss Per Share</t>
        </is>
      </c>
      <c r="B5" s="4" t="inlineStr">
        <is>
          <t>The outstanding common equivalent shares excluded from the computation of the diluted net loss per share for the periods presented because including them would have been antidilutive are as follows (in thousands):
Three and Six Months Ended June 30,
2020
2019
Stock options and ESPP
9,082
7,581
Restricted stock units
5,044
5,415
Shares related to convertible senior notes
11,521
11,521
25,647
24,5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Cash Flow Information Related to Operating Leases</t>
        </is>
      </c>
      <c r="B4" s="4" t="inlineStr">
        <is>
          <t>Supplemental cash flow information related to operating leases was as follows (in thousands):
Three Months Ended June 30,
Six Months Ended June 30,
2020
2019
2020
2019
Cash paid for operating lease liabilities
$
936
$
1,469
$
1,910
$
2,817
Right-of-use assets obtained in exchange for lease obligations
11,084
—
11,084
12,955</t>
        </is>
      </c>
    </row>
    <row r="5">
      <c r="A5" s="4" t="inlineStr">
        <is>
          <t>Supplemental Balance Sheet Information Related to Operating Leases</t>
        </is>
      </c>
      <c r="B5" s="4" t="inlineStr">
        <is>
          <t>Supplemental balance sheet information related to operating leases was as follows (in thousands, except lease term and discount rate):
June 30, 2020
December 31, 2019
Operating right-of-use assets reported as:
Operating lease right-of-use assets
$
16,851
$
7,211
Operating lease liabilities reported as:
Other current liabilities
$
3,039
$
3,168
Other non-current liabilities
16,642
6,692
Total operating lease liabilities
$
19,681
$
9,860
Weighted average remaining lease term (in years)
7.6
3.9
Weighted average discount rate
6.0
%
7.9
%</t>
        </is>
      </c>
    </row>
    <row r="6">
      <c r="A6" s="4" t="inlineStr">
        <is>
          <t>Maturities of Operating Lease Liabilities</t>
        </is>
      </c>
      <c r="B6" s="4" t="inlineStr">
        <is>
          <t>Maturities of operating lease liabilities were as follows (in thousands):
Operating Leases
2020, remaining six months
$
2,178
2021
3,699
2022
3,440
2023
3,484
2024
2,874
2025 and thereafter
9,279
Total lease payments
$
24,954
Less: Imputed Interest
(5,273
)
Total
$
19,6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6 Months Ended</t>
        </is>
      </c>
    </row>
    <row r="2">
      <c r="B2" s="2" t="inlineStr">
        <is>
          <t>Jun. 30, 2020</t>
        </is>
      </c>
      <c r="C2" s="2" t="inlineStr">
        <is>
          <t>Jun. 30, 2019</t>
        </is>
      </c>
    </row>
    <row r="3">
      <c r="A3" s="3" t="inlineStr">
        <is>
          <t>Basis Of Presentation And Summary Of Significant Accounting Policies [Line Items]</t>
        </is>
      </c>
    </row>
    <row r="4">
      <c r="A4" s="4" t="inlineStr">
        <is>
          <t>Deferred revenue due to performance obligations</t>
        </is>
      </c>
      <c r="B4" s="6" t="n">
        <v>2108</v>
      </c>
      <c r="C4" s="6" t="n">
        <v>1616</v>
      </c>
    </row>
    <row r="5">
      <c r="A5" s="4" t="inlineStr">
        <is>
          <t>ASU 2014-09</t>
        </is>
      </c>
    </row>
    <row r="6">
      <c r="A6" s="3" t="inlineStr">
        <is>
          <t>Basis Of Presentation And Summary Of Significant Accounting Policies [Line Items]</t>
        </is>
      </c>
    </row>
    <row r="7">
      <c r="A7" s="4" t="inlineStr">
        <is>
          <t>Deferred revenue, revenue recognized</t>
        </is>
      </c>
      <c r="B7" s="5" t="n">
        <v>11800</v>
      </c>
    </row>
    <row r="8">
      <c r="A8" s="4" t="inlineStr">
        <is>
          <t>Deferred revenue due to performance obligations</t>
        </is>
      </c>
      <c r="B8" s="6" t="n">
        <v>139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s Disaggregated by Type of Servi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83455</v>
      </c>
      <c r="C4" s="6" t="n">
        <v>104691</v>
      </c>
      <c r="D4" s="6" t="n">
        <v>182242</v>
      </c>
      <c r="E4" s="6" t="n">
        <v>202798</v>
      </c>
    </row>
    <row r="5">
      <c r="A5" s="4" t="inlineStr">
        <is>
          <t>Promotion</t>
        </is>
      </c>
    </row>
    <row r="6">
      <c r="A6" s="3" t="inlineStr">
        <is>
          <t>Disaggregation Of Revenue [Line Items]</t>
        </is>
      </c>
    </row>
    <row r="7">
      <c r="A7" s="4" t="inlineStr">
        <is>
          <t>Total Revenue</t>
        </is>
      </c>
      <c r="B7" s="5" t="n">
        <v>46627</v>
      </c>
      <c r="C7" s="5" t="n">
        <v>57551</v>
      </c>
      <c r="D7" s="5" t="n">
        <v>106338</v>
      </c>
      <c r="E7" s="5" t="n">
        <v>121118</v>
      </c>
    </row>
    <row r="8">
      <c r="A8" s="4" t="inlineStr">
        <is>
          <t>Media</t>
        </is>
      </c>
    </row>
    <row r="9">
      <c r="A9" s="3" t="inlineStr">
        <is>
          <t>Disaggregation Of Revenue [Line Items]</t>
        </is>
      </c>
    </row>
    <row r="10">
      <c r="A10" s="4" t="inlineStr">
        <is>
          <t>Total Revenue</t>
        </is>
      </c>
      <c r="B10" s="6" t="n">
        <v>36828</v>
      </c>
      <c r="C10" s="6" t="n">
        <v>47140</v>
      </c>
      <c r="D10" s="6" t="n">
        <v>75904</v>
      </c>
      <c r="E10" s="6" t="n">
        <v>816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Jun. 30, 2020</t>
        </is>
      </c>
      <c r="C1" s="2" t="inlineStr">
        <is>
          <t>Dec. 31, 2019</t>
        </is>
      </c>
    </row>
    <row r="2">
      <c r="A2" s="3" t="inlineStr">
        <is>
          <t>Assets:</t>
        </is>
      </c>
    </row>
    <row r="3">
      <c r="A3" s="4" t="inlineStr">
        <is>
          <t>Assets fair value</t>
        </is>
      </c>
      <c r="B3" s="6" t="n">
        <v>104907</v>
      </c>
      <c r="C3" s="6" t="n">
        <v>139423</v>
      </c>
    </row>
    <row r="4">
      <c r="A4" s="3" t="inlineStr">
        <is>
          <t>Liabilities:</t>
        </is>
      </c>
    </row>
    <row r="5">
      <c r="A5" s="4" t="inlineStr">
        <is>
          <t>Liabilities fair value</t>
        </is>
      </c>
      <c r="B5" s="5" t="n">
        <v>13446</v>
      </c>
      <c r="C5" s="5" t="n">
        <v>36220</v>
      </c>
    </row>
    <row r="6">
      <c r="A6" s="4" t="inlineStr">
        <is>
          <t>Contingent Consideration</t>
        </is>
      </c>
    </row>
    <row r="7">
      <c r="A7" s="3" t="inlineStr">
        <is>
          <t>Liabilities:</t>
        </is>
      </c>
    </row>
    <row r="8">
      <c r="A8" s="4" t="inlineStr">
        <is>
          <t>Liabilities fair value</t>
        </is>
      </c>
      <c r="B8" s="5" t="n">
        <v>13446</v>
      </c>
      <c r="C8" s="5" t="n">
        <v>36220</v>
      </c>
    </row>
    <row r="9">
      <c r="A9" s="4" t="inlineStr">
        <is>
          <t>Cash Equivalents | Money Market Funds</t>
        </is>
      </c>
    </row>
    <row r="10">
      <c r="A10" s="3" t="inlineStr">
        <is>
          <t>Assets:</t>
        </is>
      </c>
    </row>
    <row r="11">
      <c r="A11" s="4" t="inlineStr">
        <is>
          <t>Assets fair value</t>
        </is>
      </c>
      <c r="B11" s="5" t="n">
        <v>104907</v>
      </c>
      <c r="C11" s="5" t="n">
        <v>124303</v>
      </c>
    </row>
    <row r="12">
      <c r="A12" s="4" t="inlineStr">
        <is>
          <t>Cash Equivalents | U.S. Treasury Bills</t>
        </is>
      </c>
    </row>
    <row r="13">
      <c r="A13" s="3" t="inlineStr">
        <is>
          <t>Assets:</t>
        </is>
      </c>
    </row>
    <row r="14">
      <c r="A14" s="4" t="inlineStr">
        <is>
          <t>Assets fair value</t>
        </is>
      </c>
      <c r="C14" s="5" t="n">
        <v>15120</v>
      </c>
    </row>
    <row r="15">
      <c r="A15" s="4" t="inlineStr">
        <is>
          <t>Level 1</t>
        </is>
      </c>
    </row>
    <row r="16">
      <c r="A16" s="3" t="inlineStr">
        <is>
          <t>Assets:</t>
        </is>
      </c>
    </row>
    <row r="17">
      <c r="A17" s="4" t="inlineStr">
        <is>
          <t>Assets fair value</t>
        </is>
      </c>
      <c r="B17" s="5" t="n">
        <v>104907</v>
      </c>
      <c r="C17" s="5" t="n">
        <v>139423</v>
      </c>
    </row>
    <row r="18">
      <c r="A18" s="4" t="inlineStr">
        <is>
          <t>Level 1 | Cash Equivalents | Money Market Funds</t>
        </is>
      </c>
    </row>
    <row r="19">
      <c r="A19" s="3" t="inlineStr">
        <is>
          <t>Assets:</t>
        </is>
      </c>
    </row>
    <row r="20">
      <c r="A20" s="4" t="inlineStr">
        <is>
          <t>Assets fair value</t>
        </is>
      </c>
      <c r="B20" s="5" t="n">
        <v>104907</v>
      </c>
      <c r="C20" s="5" t="n">
        <v>124303</v>
      </c>
    </row>
    <row r="21">
      <c r="A21" s="4" t="inlineStr">
        <is>
          <t>Level 1 | Cash Equivalents | U.S. Treasury Bills</t>
        </is>
      </c>
    </row>
    <row r="22">
      <c r="A22" s="3" t="inlineStr">
        <is>
          <t>Assets:</t>
        </is>
      </c>
    </row>
    <row r="23">
      <c r="A23" s="4" t="inlineStr">
        <is>
          <t>Assets fair value</t>
        </is>
      </c>
      <c r="C23" s="5" t="n">
        <v>15120</v>
      </c>
    </row>
    <row r="24">
      <c r="A24" s="4" t="inlineStr">
        <is>
          <t>Level 3</t>
        </is>
      </c>
    </row>
    <row r="25">
      <c r="A25" s="3" t="inlineStr">
        <is>
          <t>Liabilities:</t>
        </is>
      </c>
    </row>
    <row r="26">
      <c r="A26" s="4" t="inlineStr">
        <is>
          <t>Liabilities fair value</t>
        </is>
      </c>
      <c r="B26" s="5" t="n">
        <v>13446</v>
      </c>
      <c r="C26" s="5" t="n">
        <v>36220</v>
      </c>
    </row>
    <row r="27">
      <c r="A27" s="4" t="inlineStr">
        <is>
          <t>Level 3 | Contingent Consideration</t>
        </is>
      </c>
    </row>
    <row r="28">
      <c r="A28" s="3" t="inlineStr">
        <is>
          <t>Liabilities:</t>
        </is>
      </c>
    </row>
    <row r="29">
      <c r="A29" s="4" t="inlineStr">
        <is>
          <t>Liabilities fair value</t>
        </is>
      </c>
      <c r="B29" s="6" t="n">
        <v>13446</v>
      </c>
      <c r="C29" s="6" t="n">
        <v>362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6" customWidth="1" min="7" max="7"/>
    <col width="14" customWidth="1" min="8" max="8"/>
    <col width="14" customWidth="1" min="9" max="9"/>
  </cols>
  <sheetData>
    <row r="1">
      <c r="A1" s="1" t="inlineStr">
        <is>
          <t>Fair Value Measurements - Additional Information (Details) - USD ($)</t>
        </is>
      </c>
      <c r="B1" s="2" t="inlineStr">
        <is>
          <t>Jun. 01, 2018</t>
        </is>
      </c>
      <c r="C1" s="2" t="inlineStr">
        <is>
          <t>Jun. 30, 2020</t>
        </is>
      </c>
      <c r="D1" s="2" t="inlineStr">
        <is>
          <t>Jun. 30, 2019</t>
        </is>
      </c>
      <c r="E1" s="2" t="inlineStr">
        <is>
          <t>Jun. 30, 2020</t>
        </is>
      </c>
      <c r="F1" s="2" t="inlineStr">
        <is>
          <t>Jun. 30, 2019</t>
        </is>
      </c>
      <c r="G1" s="2" t="inlineStr">
        <is>
          <t>Jun. 30, 2020</t>
        </is>
      </c>
      <c r="H1" s="2" t="inlineStr">
        <is>
          <t>Dec. 31, 2019</t>
        </is>
      </c>
      <c r="I1" s="2" t="inlineStr">
        <is>
          <t>Nov. 30, 2017</t>
        </is>
      </c>
    </row>
    <row r="2">
      <c r="A2" s="3" t="inlineStr">
        <is>
          <t>Fair Value Assets And Liabilities Measured On Recurring And Nonrecurring Basis [Line Items]</t>
        </is>
      </c>
    </row>
    <row r="3">
      <c r="A3" s="4" t="inlineStr">
        <is>
          <t>Charge (benefit) related to changes in fair value of contingent consideration</t>
        </is>
      </c>
      <c r="C3" s="6" t="n">
        <v>3700000</v>
      </c>
      <c r="D3" s="6" t="n">
        <v>-3000000</v>
      </c>
      <c r="E3" s="6" t="n">
        <v>4200000</v>
      </c>
      <c r="F3" s="6" t="n">
        <v>100000</v>
      </c>
    </row>
    <row r="4">
      <c r="A4" s="4" t="inlineStr">
        <is>
          <t>Contingent consideration, fair value</t>
        </is>
      </c>
      <c r="C4" s="5" t="n">
        <v>10239000</v>
      </c>
      <c r="E4" s="5" t="n">
        <v>10239000</v>
      </c>
      <c r="G4" s="6" t="n">
        <v>10239000</v>
      </c>
      <c r="H4" s="6" t="n">
        <v>9220000</v>
      </c>
    </row>
    <row r="5">
      <c r="A5" s="4" t="inlineStr">
        <is>
          <t>1.75% Convertible Senior Notes Due 2022</t>
        </is>
      </c>
    </row>
    <row r="6">
      <c r="A6" s="3" t="inlineStr">
        <is>
          <t>Fair Value Assets And Liabilities Measured On Recurring And Nonrecurring Basis [Line Items]</t>
        </is>
      </c>
    </row>
    <row r="7">
      <c r="A7" s="4" t="inlineStr">
        <is>
          <t>Debt instrument fixed interest rate per annum</t>
        </is>
      </c>
      <c r="I7" s="4" t="inlineStr">
        <is>
          <t>1.75%</t>
        </is>
      </c>
    </row>
    <row r="8">
      <c r="A8" s="4" t="inlineStr">
        <is>
          <t>1.75% Convertible Senior Notes Due 2022 | Level 2</t>
        </is>
      </c>
    </row>
    <row r="9">
      <c r="A9" s="3" t="inlineStr">
        <is>
          <t>Fair Value Assets And Liabilities Measured On Recurring And Nonrecurring Basis [Line Items]</t>
        </is>
      </c>
    </row>
    <row r="10">
      <c r="A10" s="4" t="inlineStr">
        <is>
          <t>Fair value of convertible senior notes</t>
        </is>
      </c>
      <c r="C10" s="6" t="n">
        <v>190000000</v>
      </c>
      <c r="E10" s="6" t="n">
        <v>190000000</v>
      </c>
      <c r="G10" s="6" t="n">
        <v>190000000</v>
      </c>
      <c r="H10" s="6" t="n">
        <v>195400000</v>
      </c>
    </row>
    <row r="11">
      <c r="A11" s="4" t="inlineStr">
        <is>
          <t>Debt instrument fixed interest rate per annum</t>
        </is>
      </c>
      <c r="C11" s="4" t="inlineStr">
        <is>
          <t>1.75%</t>
        </is>
      </c>
      <c r="E11" s="4" t="inlineStr">
        <is>
          <t>1.75%</t>
        </is>
      </c>
      <c r="G11" s="4" t="inlineStr">
        <is>
          <t>1.75%</t>
        </is>
      </c>
      <c r="H11" s="4" t="inlineStr">
        <is>
          <t>1.75%</t>
        </is>
      </c>
    </row>
    <row r="12">
      <c r="A12" s="4" t="inlineStr">
        <is>
          <t>Ahalogy</t>
        </is>
      </c>
    </row>
    <row r="13">
      <c r="A13" s="3" t="inlineStr">
        <is>
          <t>Fair Value Assets And Liabilities Measured On Recurring And Nonrecurring Basis [Line Items]</t>
        </is>
      </c>
    </row>
    <row r="14">
      <c r="A14" s="4" t="inlineStr">
        <is>
          <t>Contingent consideration paid out</t>
        </is>
      </c>
      <c r="B14" s="6" t="n">
        <v>14600000</v>
      </c>
      <c r="E14" s="6" t="n">
        <v>27000000</v>
      </c>
      <c r="G14" s="6" t="n">
        <v>12400000</v>
      </c>
    </row>
    <row r="15">
      <c r="A15" s="4" t="inlineStr">
        <is>
          <t>Contingent consideration, fair value</t>
        </is>
      </c>
      <c r="B15" s="6" t="n">
        <v>14600000</v>
      </c>
      <c r="C15" s="6" t="n">
        <v>0</v>
      </c>
      <c r="E15" s="6" t="n">
        <v>0</v>
      </c>
      <c r="G15" s="6" t="n">
        <v>0</v>
      </c>
    </row>
    <row r="16">
      <c r="A16" s="4" t="inlineStr">
        <is>
          <t>Money Market Funds</t>
        </is>
      </c>
    </row>
    <row r="17">
      <c r="A17" s="3" t="inlineStr">
        <is>
          <t>Fair Value Assets And Liabilities Measured On Recurring And Nonrecurring Basis [Line Items]</t>
        </is>
      </c>
    </row>
    <row r="18">
      <c r="A18" s="4" t="inlineStr">
        <is>
          <t>Fixed net asset value</t>
        </is>
      </c>
      <c r="C18" s="6" t="n">
        <v>1</v>
      </c>
      <c r="E18" s="6" t="n">
        <v>1</v>
      </c>
      <c r="G18"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83455</v>
      </c>
      <c r="C4" s="6" t="n">
        <v>104691</v>
      </c>
      <c r="D4" s="6" t="n">
        <v>182242</v>
      </c>
      <c r="E4" s="6" t="n">
        <v>202798</v>
      </c>
    </row>
    <row r="5">
      <c r="A5" s="3" t="inlineStr">
        <is>
          <t>Costs and expenses:</t>
        </is>
      </c>
    </row>
    <row r="6">
      <c r="A6" s="4" t="inlineStr">
        <is>
          <t>Cost of revenues</t>
        </is>
      </c>
      <c r="B6" s="5" t="n">
        <v>50731</v>
      </c>
      <c r="C6" s="5" t="n">
        <v>64106</v>
      </c>
      <c r="D6" s="5" t="n">
        <v>111842</v>
      </c>
      <c r="E6" s="5" t="n">
        <v>120929</v>
      </c>
    </row>
    <row r="7">
      <c r="A7" s="4" t="inlineStr">
        <is>
          <t>Sales and marketing</t>
        </is>
      </c>
      <c r="B7" s="5" t="n">
        <v>23814</v>
      </c>
      <c r="C7" s="5" t="n">
        <v>23870</v>
      </c>
      <c r="D7" s="5" t="n">
        <v>48848</v>
      </c>
      <c r="E7" s="5" t="n">
        <v>49393</v>
      </c>
    </row>
    <row r="8">
      <c r="A8" s="4" t="inlineStr">
        <is>
          <t>Research and development</t>
        </is>
      </c>
      <c r="B8" s="5" t="n">
        <v>8621</v>
      </c>
      <c r="C8" s="5" t="n">
        <v>8699</v>
      </c>
      <c r="D8" s="5" t="n">
        <v>19214</v>
      </c>
      <c r="E8" s="5" t="n">
        <v>19069</v>
      </c>
    </row>
    <row r="9">
      <c r="A9" s="4" t="inlineStr">
        <is>
          <t>General and administrative</t>
        </is>
      </c>
      <c r="B9" s="5" t="n">
        <v>12268</v>
      </c>
      <c r="C9" s="5" t="n">
        <v>12835</v>
      </c>
      <c r="D9" s="5" t="n">
        <v>27358</v>
      </c>
      <c r="E9" s="5" t="n">
        <v>26458</v>
      </c>
    </row>
    <row r="10">
      <c r="A10" s="4" t="inlineStr">
        <is>
          <t>Change in fair value of contingent consideration</t>
        </is>
      </c>
      <c r="B10" s="5" t="n">
        <v>3766</v>
      </c>
      <c r="C10" s="5" t="n">
        <v>-3009</v>
      </c>
      <c r="D10" s="5" t="n">
        <v>4226</v>
      </c>
      <c r="E10" s="5" t="n">
        <v>53</v>
      </c>
    </row>
    <row r="11">
      <c r="A11" s="4" t="inlineStr">
        <is>
          <t>Total costs and expenses</t>
        </is>
      </c>
      <c r="B11" s="5" t="n">
        <v>99200</v>
      </c>
      <c r="C11" s="5" t="n">
        <v>106501</v>
      </c>
      <c r="D11" s="5" t="n">
        <v>211488</v>
      </c>
      <c r="E11" s="5" t="n">
        <v>215902</v>
      </c>
    </row>
    <row r="12">
      <c r="A12" s="4" t="inlineStr">
        <is>
          <t>Loss from operations</t>
        </is>
      </c>
      <c r="B12" s="5" t="n">
        <v>-15745</v>
      </c>
      <c r="C12" s="5" t="n">
        <v>-1810</v>
      </c>
      <c r="D12" s="5" t="n">
        <v>-29246</v>
      </c>
      <c r="E12" s="5" t="n">
        <v>-13104</v>
      </c>
    </row>
    <row r="13">
      <c r="A13" s="4" t="inlineStr">
        <is>
          <t>Interest expense</t>
        </is>
      </c>
      <c r="B13" s="5" t="n">
        <v>-3610</v>
      </c>
      <c r="C13" s="5" t="n">
        <v>-3470</v>
      </c>
      <c r="D13" s="5" t="n">
        <v>-7184</v>
      </c>
      <c r="E13" s="5" t="n">
        <v>-6909</v>
      </c>
    </row>
    <row r="14">
      <c r="A14" s="4" t="inlineStr">
        <is>
          <t>Other income, net</t>
        </is>
      </c>
      <c r="B14" s="5" t="n">
        <v>187</v>
      </c>
      <c r="C14" s="5" t="n">
        <v>1508</v>
      </c>
      <c r="D14" s="5" t="n">
        <v>767</v>
      </c>
      <c r="E14" s="5" t="n">
        <v>3039</v>
      </c>
    </row>
    <row r="15">
      <c r="A15" s="4" t="inlineStr">
        <is>
          <t>Loss before income taxes</t>
        </is>
      </c>
      <c r="B15" s="5" t="n">
        <v>-19168</v>
      </c>
      <c r="C15" s="5" t="n">
        <v>-3772</v>
      </c>
      <c r="D15" s="5" t="n">
        <v>-35663</v>
      </c>
      <c r="E15" s="5" t="n">
        <v>-16974</v>
      </c>
    </row>
    <row r="16">
      <c r="A16" s="4" t="inlineStr">
        <is>
          <t>Provision for (benefit from) income taxes</t>
        </is>
      </c>
      <c r="B16" s="5" t="n">
        <v>-35</v>
      </c>
      <c r="C16" s="5" t="n">
        <v>134</v>
      </c>
      <c r="D16" s="5" t="n">
        <v>195</v>
      </c>
      <c r="E16" s="5" t="n">
        <v>160</v>
      </c>
    </row>
    <row r="17">
      <c r="A17" s="4" t="inlineStr">
        <is>
          <t>Net loss</t>
        </is>
      </c>
      <c r="B17" s="6" t="n">
        <v>-19133</v>
      </c>
      <c r="C17" s="6" t="n">
        <v>-3906</v>
      </c>
      <c r="D17" s="6" t="n">
        <v>-35858</v>
      </c>
      <c r="E17" s="6" t="n">
        <v>-17134</v>
      </c>
    </row>
    <row r="18">
      <c r="A18" s="4" t="inlineStr">
        <is>
          <t>Net loss per share, basic and diluted</t>
        </is>
      </c>
      <c r="B18" s="8" t="n">
        <v>-0.21</v>
      </c>
      <c r="C18" s="8" t="n">
        <v>-0.04</v>
      </c>
      <c r="D18" s="8" t="n">
        <v>-0.4</v>
      </c>
      <c r="E18" s="8" t="n">
        <v>-0.18</v>
      </c>
    </row>
    <row r="19">
      <c r="A19" s="4" t="inlineStr">
        <is>
          <t>Weighted-average number of common shares used in computing net loss per share, basic and diluted</t>
        </is>
      </c>
      <c r="B19" s="5" t="n">
        <v>90112</v>
      </c>
      <c r="C19" s="5" t="n">
        <v>92558</v>
      </c>
      <c r="D19" s="5" t="n">
        <v>89875</v>
      </c>
      <c r="E19" s="5" t="n">
        <v>934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Contingent Consideration (Details) - Level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bimo</t>
        </is>
      </c>
    </row>
    <row r="4">
      <c r="A4" s="3" t="inlineStr">
        <is>
          <t>Fair Value Liabilities Measured On Recurring Basis Unobservable Input Reconciliation [Line Items]</t>
        </is>
      </c>
    </row>
    <row r="5">
      <c r="A5" s="4" t="inlineStr">
        <is>
          <t>Balance at the beginning of period</t>
        </is>
      </c>
      <c r="B5" s="6" t="n">
        <v>5979</v>
      </c>
      <c r="D5" s="6" t="n">
        <v>5686</v>
      </c>
    </row>
    <row r="6">
      <c r="A6" s="4" t="inlineStr">
        <is>
          <t>Change in fair value during the period</t>
        </is>
      </c>
      <c r="B6" s="5" t="n">
        <v>4260</v>
      </c>
      <c r="D6" s="5" t="n">
        <v>4553</v>
      </c>
    </row>
    <row r="7">
      <c r="A7" s="4" t="inlineStr">
        <is>
          <t>Total</t>
        </is>
      </c>
      <c r="B7" s="5" t="n">
        <v>10239</v>
      </c>
      <c r="D7" s="5" t="n">
        <v>10239</v>
      </c>
    </row>
    <row r="8">
      <c r="A8" s="4" t="inlineStr">
        <is>
          <t>Elevaate</t>
        </is>
      </c>
    </row>
    <row r="9">
      <c r="A9" s="3" t="inlineStr">
        <is>
          <t>Fair Value Liabilities Measured On Recurring Basis Unobservable Input Reconciliation [Line Items]</t>
        </is>
      </c>
    </row>
    <row r="10">
      <c r="A10" s="4" t="inlineStr">
        <is>
          <t>Balance at the beginning of period</t>
        </is>
      </c>
      <c r="B10" s="5" t="n">
        <v>3701</v>
      </c>
      <c r="C10" s="6" t="n">
        <v>7133</v>
      </c>
      <c r="D10" s="5" t="n">
        <v>3534</v>
      </c>
      <c r="E10" s="6" t="n">
        <v>6121</v>
      </c>
    </row>
    <row r="11">
      <c r="A11" s="4" t="inlineStr">
        <is>
          <t>Change in fair value during the period</t>
        </is>
      </c>
      <c r="B11" s="5" t="n">
        <v>-494</v>
      </c>
      <c r="C11" s="5" t="n">
        <v>-4118</v>
      </c>
      <c r="D11" s="5" t="n">
        <v>-327</v>
      </c>
      <c r="E11" s="5" t="n">
        <v>-3106</v>
      </c>
    </row>
    <row r="12">
      <c r="A12" s="4" t="inlineStr">
        <is>
          <t>Total</t>
        </is>
      </c>
      <c r="B12" s="6" t="n">
        <v>3207</v>
      </c>
      <c r="C12" s="5" t="n">
        <v>3015</v>
      </c>
      <c r="D12" s="5" t="n">
        <v>3207</v>
      </c>
      <c r="E12" s="5" t="n">
        <v>3015</v>
      </c>
    </row>
    <row r="13">
      <c r="A13" s="4" t="inlineStr">
        <is>
          <t>Ahalogy</t>
        </is>
      </c>
    </row>
    <row r="14">
      <c r="A14" s="3" t="inlineStr">
        <is>
          <t>Fair Value Liabilities Measured On Recurring Basis Unobservable Input Reconciliation [Line Items]</t>
        </is>
      </c>
    </row>
    <row r="15">
      <c r="A15" s="4" t="inlineStr">
        <is>
          <t>Balance at the beginning of period</t>
        </is>
      </c>
      <c r="C15" s="5" t="n">
        <v>24893</v>
      </c>
      <c r="D15" s="5" t="n">
        <v>27000</v>
      </c>
      <c r="E15" s="5" t="n">
        <v>22842</v>
      </c>
    </row>
    <row r="16">
      <c r="A16" s="4" t="inlineStr">
        <is>
          <t>Change in fair value during the period</t>
        </is>
      </c>
      <c r="C16" s="5" t="n">
        <v>1108</v>
      </c>
      <c r="E16" s="5" t="n">
        <v>3159</v>
      </c>
    </row>
    <row r="17">
      <c r="A17" s="4" t="inlineStr">
        <is>
          <t>Payments made during the period</t>
        </is>
      </c>
      <c r="D17" s="6" t="n">
        <v>-27000</v>
      </c>
    </row>
    <row r="18">
      <c r="A18" s="4" t="inlineStr">
        <is>
          <t>Total</t>
        </is>
      </c>
      <c r="C18" s="6" t="n">
        <v>26001</v>
      </c>
      <c r="E18" s="6" t="n">
        <v>26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ummary of Activity in Allowance for Credit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redit Loss [Abstract]</t>
        </is>
      </c>
    </row>
    <row r="4">
      <c r="A4" s="4" t="inlineStr">
        <is>
          <t>Balance at the beginning of period</t>
        </is>
      </c>
      <c r="B4" s="6" t="n">
        <v>2043</v>
      </c>
      <c r="C4" s="6" t="n">
        <v>1331</v>
      </c>
      <c r="D4" s="6" t="n">
        <v>2021</v>
      </c>
      <c r="E4" s="6" t="n">
        <v>1200</v>
      </c>
    </row>
    <row r="5">
      <c r="A5" s="4" t="inlineStr">
        <is>
          <t>Provision for expected credit losses</t>
        </is>
      </c>
      <c r="B5" s="5" t="n">
        <v>46</v>
      </c>
      <c r="C5" s="5" t="n">
        <v>234</v>
      </c>
      <c r="D5" s="5" t="n">
        <v>263</v>
      </c>
      <c r="E5" s="5" t="n">
        <v>366</v>
      </c>
    </row>
    <row r="6">
      <c r="A6" s="4" t="inlineStr">
        <is>
          <t>Write-offs charged against the allowance</t>
        </is>
      </c>
      <c r="B6" s="5" t="n">
        <v>-10</v>
      </c>
      <c r="C6" s="5" t="n">
        <v>-184</v>
      </c>
      <c r="D6" s="5" t="n">
        <v>-205</v>
      </c>
      <c r="E6" s="5" t="n">
        <v>-185</v>
      </c>
    </row>
    <row r="7">
      <c r="A7" s="4" t="inlineStr">
        <is>
          <t>Balance at the end of period</t>
        </is>
      </c>
      <c r="B7" s="6" t="n">
        <v>2079</v>
      </c>
      <c r="C7" s="6" t="n">
        <v>1381</v>
      </c>
      <c r="D7" s="6" t="n">
        <v>2079</v>
      </c>
      <c r="E7" s="6" t="n">
        <v>13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 Total</t>
        </is>
      </c>
      <c r="B3" s="6" t="n">
        <v>74770</v>
      </c>
      <c r="C3" s="6" t="n">
        <v>75981</v>
      </c>
    </row>
    <row r="4">
      <c r="A4" s="4" t="inlineStr">
        <is>
          <t>Accumulated depreciation and amortization</t>
        </is>
      </c>
      <c r="B4" s="5" t="n">
        <v>-63678</v>
      </c>
      <c r="C4" s="5" t="n">
        <v>-63543</v>
      </c>
    </row>
    <row r="5">
      <c r="A5" s="4" t="inlineStr">
        <is>
          <t>Projects in process</t>
        </is>
      </c>
      <c r="B5" s="5" t="n">
        <v>4248</v>
      </c>
      <c r="C5" s="5" t="n">
        <v>1266</v>
      </c>
    </row>
    <row r="6">
      <c r="A6" s="4" t="inlineStr">
        <is>
          <t>Total property and equipment, net</t>
        </is>
      </c>
      <c r="B6" s="5" t="n">
        <v>15340</v>
      </c>
      <c r="C6" s="5" t="n">
        <v>13704</v>
      </c>
    </row>
    <row r="7">
      <c r="A7" s="4" t="inlineStr">
        <is>
          <t>Software</t>
        </is>
      </c>
    </row>
    <row r="8">
      <c r="A8" s="3" t="inlineStr">
        <is>
          <t>Property Plant And Equipment [Line Items]</t>
        </is>
      </c>
    </row>
    <row r="9">
      <c r="A9" s="4" t="inlineStr">
        <is>
          <t>Property and equipment, Total</t>
        </is>
      </c>
      <c r="B9" s="5" t="n">
        <v>42784</v>
      </c>
      <c r="C9" s="5" t="n">
        <v>41876</v>
      </c>
    </row>
    <row r="10">
      <c r="A10" s="4" t="inlineStr">
        <is>
          <t>Computer Equipment</t>
        </is>
      </c>
    </row>
    <row r="11">
      <c r="A11" s="3" t="inlineStr">
        <is>
          <t>Property Plant And Equipment [Line Items]</t>
        </is>
      </c>
    </row>
    <row r="12">
      <c r="A12" s="4" t="inlineStr">
        <is>
          <t>Property and equipment, Total</t>
        </is>
      </c>
      <c r="B12" s="5" t="n">
        <v>23658</v>
      </c>
      <c r="C12" s="5" t="n">
        <v>25773</v>
      </c>
    </row>
    <row r="13">
      <c r="A13" s="4" t="inlineStr">
        <is>
          <t>Leasehold Improvements</t>
        </is>
      </c>
    </row>
    <row r="14">
      <c r="A14" s="3" t="inlineStr">
        <is>
          <t>Property Plant And Equipment [Line Items]</t>
        </is>
      </c>
    </row>
    <row r="15">
      <c r="A15" s="4" t="inlineStr">
        <is>
          <t>Property and equipment, Total</t>
        </is>
      </c>
      <c r="B15" s="5" t="n">
        <v>5855</v>
      </c>
      <c r="C15" s="5" t="n">
        <v>5883</v>
      </c>
    </row>
    <row r="16">
      <c r="A16" s="4" t="inlineStr">
        <is>
          <t>Furniture and Fixtures</t>
        </is>
      </c>
    </row>
    <row r="17">
      <c r="A17" s="3" t="inlineStr">
        <is>
          <t>Property Plant And Equipment [Line Items]</t>
        </is>
      </c>
    </row>
    <row r="18">
      <c r="A18" s="4" t="inlineStr">
        <is>
          <t>Property and equipment, Total</t>
        </is>
      </c>
      <c r="B18" s="6" t="n">
        <v>2473</v>
      </c>
      <c r="C18" s="6" t="n">
        <v>24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Abstract]</t>
        </is>
      </c>
    </row>
    <row r="4">
      <c r="A4" s="4" t="inlineStr">
        <is>
          <t>Depreciation</t>
        </is>
      </c>
      <c r="B4" s="9" t="n">
        <v>1.8</v>
      </c>
      <c r="C4" s="9" t="n">
        <v>1.9</v>
      </c>
      <c r="D4" s="9" t="n">
        <v>3.4</v>
      </c>
      <c r="E4" s="9" t="n">
        <v>3.7</v>
      </c>
    </row>
    <row r="5">
      <c r="A5" s="4" t="inlineStr">
        <is>
          <t>Capitalized costs</t>
        </is>
      </c>
      <c r="B5" s="10" t="n">
        <v>1.9</v>
      </c>
      <c r="C5" s="5" t="n">
        <v>2</v>
      </c>
      <c r="D5" s="10" t="n">
        <v>3.6</v>
      </c>
      <c r="E5" s="5" t="n">
        <v>3</v>
      </c>
    </row>
    <row r="6">
      <c r="A6" s="4" t="inlineStr">
        <is>
          <t>Amortization expense</t>
        </is>
      </c>
      <c r="B6" s="10" t="n">
        <v>0.8</v>
      </c>
      <c r="C6" s="9" t="n">
        <v>0.6</v>
      </c>
      <c r="D6" s="10" t="n">
        <v>1.5</v>
      </c>
      <c r="E6" s="9" t="n">
        <v>1.2</v>
      </c>
    </row>
    <row r="7">
      <c r="A7" s="4" t="inlineStr">
        <is>
          <t>Unamortized costs</t>
        </is>
      </c>
      <c r="B7" s="9" t="n">
        <v>7.9</v>
      </c>
      <c r="D7" s="9" t="n">
        <v>7.9</v>
      </c>
      <c r="F7" s="9" t="n">
        <v>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Benefits (Details) - USD ($) $ in Thousands</t>
        </is>
      </c>
      <c r="B1" s="2" t="inlineStr">
        <is>
          <t>Jun. 30, 2020</t>
        </is>
      </c>
      <c r="C1" s="2" t="inlineStr">
        <is>
          <t>Dec. 31, 2019</t>
        </is>
      </c>
    </row>
    <row r="2">
      <c r="A2" s="3" t="inlineStr">
        <is>
          <t>Payables And Accruals [Abstract]</t>
        </is>
      </c>
    </row>
    <row r="3">
      <c r="A3" s="4" t="inlineStr">
        <is>
          <t>Commissions</t>
        </is>
      </c>
      <c r="B3" s="6" t="n">
        <v>2784</v>
      </c>
      <c r="C3" s="6" t="n">
        <v>5996</v>
      </c>
    </row>
    <row r="4">
      <c r="A4" s="4" t="inlineStr">
        <is>
          <t>Payroll and related expenses</t>
        </is>
      </c>
      <c r="B4" s="5" t="n">
        <v>2692</v>
      </c>
      <c r="C4" s="5" t="n">
        <v>2533</v>
      </c>
    </row>
    <row r="5">
      <c r="A5" s="4" t="inlineStr">
        <is>
          <t>Bonus</t>
        </is>
      </c>
      <c r="B5" s="5" t="n">
        <v>1405</v>
      </c>
      <c r="C5" s="5" t="n">
        <v>5997</v>
      </c>
    </row>
    <row r="6">
      <c r="A6" s="4" t="inlineStr">
        <is>
          <t>Vacation</t>
        </is>
      </c>
      <c r="B6" s="5" t="n">
        <v>920</v>
      </c>
      <c r="C6" s="5" t="n">
        <v>706</v>
      </c>
    </row>
    <row r="7">
      <c r="A7" s="4" t="inlineStr">
        <is>
          <t>Total accrued compensation and benefits</t>
        </is>
      </c>
      <c r="B7" s="6" t="n">
        <v>7801</v>
      </c>
      <c r="C7" s="6" t="n">
        <v>152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Jun. 30, 2020</t>
        </is>
      </c>
      <c r="C1" s="2" t="inlineStr">
        <is>
          <t>Dec. 31, 2019</t>
        </is>
      </c>
    </row>
    <row r="2">
      <c r="A2" s="3" t="inlineStr">
        <is>
          <t>Payables And Accruals [Abstract]</t>
        </is>
      </c>
    </row>
    <row r="3">
      <c r="A3" s="4" t="inlineStr">
        <is>
          <t>Distribution fees</t>
        </is>
      </c>
      <c r="B3" s="6" t="n">
        <v>17925</v>
      </c>
      <c r="C3" s="6" t="n">
        <v>20360</v>
      </c>
    </row>
    <row r="4">
      <c r="A4" s="4" t="inlineStr">
        <is>
          <t>Traffic acquisition cost</t>
        </is>
      </c>
      <c r="B4" s="5" t="n">
        <v>8303</v>
      </c>
      <c r="C4" s="5" t="n">
        <v>5278</v>
      </c>
    </row>
    <row r="5">
      <c r="A5" s="4" t="inlineStr">
        <is>
          <t>Prefunded liability</t>
        </is>
      </c>
      <c r="B5" s="5" t="n">
        <v>5042</v>
      </c>
      <c r="C5" s="5" t="n">
        <v>5429</v>
      </c>
    </row>
    <row r="6">
      <c r="A6" s="4" t="inlineStr">
        <is>
          <t>Marketing expenses</t>
        </is>
      </c>
      <c r="B6" s="5" t="n">
        <v>3624</v>
      </c>
      <c r="C6" s="5" t="n">
        <v>2164</v>
      </c>
    </row>
    <row r="7">
      <c r="A7" s="4" t="inlineStr">
        <is>
          <t>Operating lease liabilities</t>
        </is>
      </c>
      <c r="B7" s="5" t="n">
        <v>3039</v>
      </c>
      <c r="C7" s="5" t="n">
        <v>3168</v>
      </c>
    </row>
    <row r="8">
      <c r="A8" s="4" t="inlineStr">
        <is>
          <t>Liability related to purchased intangible asset</t>
        </is>
      </c>
      <c r="B8" s="5" t="n">
        <v>1000</v>
      </c>
      <c r="C8" s="5" t="n">
        <v>1000</v>
      </c>
    </row>
    <row r="9">
      <c r="A9" s="4" t="inlineStr">
        <is>
          <t>Interest payable</t>
        </is>
      </c>
      <c r="B9" s="5" t="n">
        <v>282</v>
      </c>
      <c r="C9" s="5" t="n">
        <v>282</v>
      </c>
    </row>
    <row r="10">
      <c r="A10" s="4" t="inlineStr">
        <is>
          <t>Other</t>
        </is>
      </c>
      <c r="B10" s="5" t="n">
        <v>7985</v>
      </c>
      <c r="C10" s="5" t="n">
        <v>12351</v>
      </c>
    </row>
    <row r="11">
      <c r="A11" s="4" t="inlineStr">
        <is>
          <t>Total other current liabilities</t>
        </is>
      </c>
      <c r="B11" s="6" t="n">
        <v>47200</v>
      </c>
      <c r="C11" s="6" t="n">
        <v>500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Acquisitions - Additional Information (Details) - USD ($)</t>
        </is>
      </c>
      <c r="B1" s="2" t="inlineStr">
        <is>
          <t>Nov. 19, 2019</t>
        </is>
      </c>
      <c r="C1" s="2" t="inlineStr">
        <is>
          <t>Oct. 26, 2018</t>
        </is>
      </c>
      <c r="D1" s="2" t="inlineStr">
        <is>
          <t>Aug. 27, 2018</t>
        </is>
      </c>
      <c r="E1" s="2" t="inlineStr">
        <is>
          <t>Jun. 01, 2018</t>
        </is>
      </c>
      <c r="F1" s="2" t="inlineStr">
        <is>
          <t>Jun. 30, 2020</t>
        </is>
      </c>
      <c r="G1" s="2" t="inlineStr">
        <is>
          <t>Jun. 30, 2020</t>
        </is>
      </c>
      <c r="H1" s="2" t="inlineStr">
        <is>
          <t>Feb. 29, 2020</t>
        </is>
      </c>
      <c r="I1" s="2" t="inlineStr">
        <is>
          <t>Dec. 31, 2019</t>
        </is>
      </c>
    </row>
    <row r="2">
      <c r="A2" s="3" t="inlineStr">
        <is>
          <t>Business Acquisition [Line Items]</t>
        </is>
      </c>
    </row>
    <row r="3">
      <c r="A3" s="4" t="inlineStr">
        <is>
          <t>Contingent consideration, fair value</t>
        </is>
      </c>
      <c r="F3" s="6" t="n">
        <v>10239000</v>
      </c>
      <c r="G3" s="6" t="n">
        <v>10239000</v>
      </c>
      <c r="I3" s="6" t="n">
        <v>9220000</v>
      </c>
    </row>
    <row r="4">
      <c r="A4" s="4" t="inlineStr">
        <is>
          <t>Contingent consideration liability</t>
        </is>
      </c>
      <c r="F4" s="5" t="n">
        <v>3207000</v>
      </c>
      <c r="G4" s="5" t="n">
        <v>3207000</v>
      </c>
      <c r="I4" s="6" t="n">
        <v>27000000</v>
      </c>
    </row>
    <row r="5">
      <c r="A5" s="4" t="inlineStr">
        <is>
          <t>Contingent consideration paid out, financing activity</t>
        </is>
      </c>
      <c r="G5" s="5" t="n">
        <v>14582000</v>
      </c>
    </row>
    <row r="6">
      <c r="A6" s="4" t="inlineStr">
        <is>
          <t>Goodwill deductible for income tax purposes</t>
        </is>
      </c>
      <c r="F6" s="5" t="n">
        <v>0</v>
      </c>
      <c r="G6" s="5" t="n">
        <v>0</v>
      </c>
    </row>
    <row r="7">
      <c r="A7" s="4" t="inlineStr">
        <is>
          <t>Ubimo</t>
        </is>
      </c>
    </row>
    <row r="8">
      <c r="A8" s="3" t="inlineStr">
        <is>
          <t>Business Acquisition [Line Items]</t>
        </is>
      </c>
    </row>
    <row r="9">
      <c r="A9" s="4" t="inlineStr">
        <is>
          <t>Total preliminary acquisition consideration</t>
        </is>
      </c>
      <c r="B9" s="6" t="n">
        <v>20700000</v>
      </c>
    </row>
    <row r="10">
      <c r="A10" s="4" t="inlineStr">
        <is>
          <t>Cash payments for purchase of assets</t>
        </is>
      </c>
      <c r="B10" s="5" t="n">
        <v>15000000</v>
      </c>
    </row>
    <row r="11">
      <c r="A11" s="4" t="inlineStr">
        <is>
          <t>Contingent consideration payable in cash</t>
        </is>
      </c>
      <c r="B11" s="5" t="n">
        <v>24800000</v>
      </c>
    </row>
    <row r="12">
      <c r="A12" s="4" t="inlineStr">
        <is>
          <t>Contingent consideration, fair value</t>
        </is>
      </c>
      <c r="B12" s="6" t="n">
        <v>5700000</v>
      </c>
    </row>
    <row r="13">
      <c r="A13" s="4" t="inlineStr">
        <is>
          <t>Contingent consideration, milestones achievement period end date</t>
        </is>
      </c>
      <c r="B13" s="4" t="inlineStr">
        <is>
          <t>Dec. 31,
		2021</t>
        </is>
      </c>
    </row>
    <row r="14">
      <c r="A14" s="4" t="inlineStr">
        <is>
          <t>Elevaate</t>
        </is>
      </c>
    </row>
    <row r="15">
      <c r="A15" s="3" t="inlineStr">
        <is>
          <t>Business Acquisition [Line Items]</t>
        </is>
      </c>
    </row>
    <row r="16">
      <c r="A16" s="4" t="inlineStr">
        <is>
          <t>Total preliminary acquisition consideration</t>
        </is>
      </c>
      <c r="C16" s="6" t="n">
        <v>13300000</v>
      </c>
    </row>
    <row r="17">
      <c r="A17" s="4" t="inlineStr">
        <is>
          <t>Cash payments for purchase of assets</t>
        </is>
      </c>
      <c r="C17" s="5" t="n">
        <v>7200000</v>
      </c>
    </row>
    <row r="18">
      <c r="A18" s="4" t="inlineStr">
        <is>
          <t>Contingent consideration payable in cash</t>
        </is>
      </c>
      <c r="C18" s="5" t="n">
        <v>18500000</v>
      </c>
    </row>
    <row r="19">
      <c r="A19" s="4" t="inlineStr">
        <is>
          <t>Contingent consideration, fair value</t>
        </is>
      </c>
      <c r="C19" s="6" t="n">
        <v>6100000</v>
      </c>
    </row>
    <row r="20">
      <c r="A20" s="4" t="inlineStr">
        <is>
          <t>Contingent consideration, milestones achievement period end date</t>
        </is>
      </c>
      <c r="C20" s="4" t="inlineStr">
        <is>
          <t>Jan. 31,
		2021</t>
        </is>
      </c>
    </row>
    <row r="21">
      <c r="A21" s="4" t="inlineStr">
        <is>
          <t>Contingent consideration, milestones achievement period start date</t>
        </is>
      </c>
      <c r="C21" s="4" t="inlineStr">
        <is>
          <t>Feb. 1,
		2019</t>
        </is>
      </c>
    </row>
    <row r="22">
      <c r="A22" s="4" t="inlineStr">
        <is>
          <t>SavingStar, Inc</t>
        </is>
      </c>
    </row>
    <row r="23">
      <c r="A23" s="3" t="inlineStr">
        <is>
          <t>Business Acquisition [Line Items]</t>
        </is>
      </c>
    </row>
    <row r="24">
      <c r="A24" s="4" t="inlineStr">
        <is>
          <t>Cash payments for purchase of assets</t>
        </is>
      </c>
      <c r="D24" s="6" t="n">
        <v>7500000</v>
      </c>
    </row>
    <row r="25">
      <c r="A25" s="4" t="inlineStr">
        <is>
          <t>Contingent consideration payable in cash</t>
        </is>
      </c>
      <c r="D25" s="5" t="n">
        <v>10600000</v>
      </c>
    </row>
    <row r="26">
      <c r="A26" s="4" t="inlineStr">
        <is>
          <t>Contingent consideration, fair value</t>
        </is>
      </c>
      <c r="D26" s="6" t="n">
        <v>0</v>
      </c>
      <c r="H26" s="6" t="n">
        <v>0</v>
      </c>
    </row>
    <row r="27">
      <c r="A27" s="4" t="inlineStr">
        <is>
          <t>Contingent consideration, milestones achievement period end date</t>
        </is>
      </c>
      <c r="D27" s="4" t="inlineStr">
        <is>
          <t>Feb. 29,
		2020</t>
        </is>
      </c>
    </row>
    <row r="28">
      <c r="A28" s="4" t="inlineStr">
        <is>
          <t>Ahalogy</t>
        </is>
      </c>
    </row>
    <row r="29">
      <c r="A29" s="3" t="inlineStr">
        <is>
          <t>Business Acquisition [Line Items]</t>
        </is>
      </c>
    </row>
    <row r="30">
      <c r="A30" s="4" t="inlineStr">
        <is>
          <t>Total preliminary acquisition consideration</t>
        </is>
      </c>
      <c r="E30" s="6" t="n">
        <v>36400000</v>
      </c>
    </row>
    <row r="31">
      <c r="A31" s="4" t="inlineStr">
        <is>
          <t>Cash payments for purchase of assets</t>
        </is>
      </c>
      <c r="E31" s="5" t="n">
        <v>21800000</v>
      </c>
    </row>
    <row r="32">
      <c r="A32" s="4" t="inlineStr">
        <is>
          <t>Contingent consideration payable in cash</t>
        </is>
      </c>
      <c r="E32" s="5" t="n">
        <v>30000000</v>
      </c>
      <c r="F32" s="5" t="n">
        <v>30000000</v>
      </c>
      <c r="G32" s="5" t="n">
        <v>30000000</v>
      </c>
    </row>
    <row r="33">
      <c r="A33" s="4" t="inlineStr">
        <is>
          <t>Contingent consideration, fair value</t>
        </is>
      </c>
      <c r="E33" s="6" t="n">
        <v>14600000</v>
      </c>
      <c r="F33" s="5" t="n">
        <v>0</v>
      </c>
      <c r="G33" s="5" t="n">
        <v>0</v>
      </c>
    </row>
    <row r="34">
      <c r="A34" s="4" t="inlineStr">
        <is>
          <t>Contingent consideration, milestones achievement period end date</t>
        </is>
      </c>
      <c r="E34" s="4" t="inlineStr">
        <is>
          <t>Dec. 31,
		2019</t>
        </is>
      </c>
    </row>
    <row r="35">
      <c r="A35" s="4" t="inlineStr">
        <is>
          <t>Contingent consideration paid out including certain bonuses</t>
        </is>
      </c>
      <c r="F35" s="5" t="n">
        <v>30000000</v>
      </c>
      <c r="G35" s="5" t="n">
        <v>30000000</v>
      </c>
    </row>
    <row r="36">
      <c r="A36" s="4" t="inlineStr">
        <is>
          <t>Contingent consideration liability</t>
        </is>
      </c>
      <c r="E36" s="6" t="n">
        <v>27000000</v>
      </c>
      <c r="F36" s="6" t="n">
        <v>0</v>
      </c>
      <c r="G36" s="5" t="n">
        <v>0</v>
      </c>
    </row>
    <row r="37">
      <c r="A37" s="4" t="inlineStr">
        <is>
          <t>Other current liabilities related to acquisition</t>
        </is>
      </c>
      <c r="E37" s="6" t="n">
        <v>3000000</v>
      </c>
    </row>
    <row r="38">
      <c r="A38" s="4" t="inlineStr">
        <is>
          <t>Contingent consideration paid out, financing activity</t>
        </is>
      </c>
      <c r="G38" s="5" t="n">
        <v>14600000</v>
      </c>
    </row>
    <row r="39">
      <c r="A39" s="4" t="inlineStr">
        <is>
          <t>Contingent consideration paid out, operating activity</t>
        </is>
      </c>
      <c r="G39" s="6" t="n">
        <v>15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Acquisitions - Summary of Preliminary Acquisition Consideration and the Related Fair Values of Assets Acquired and Liabilities Assumed (Details) - USD ($) $ in Thousands</t>
        </is>
      </c>
      <c r="B1" s="2" t="inlineStr">
        <is>
          <t>Nov. 19, 2019</t>
        </is>
      </c>
      <c r="C1" s="2" t="inlineStr">
        <is>
          <t>Oct. 26, 2018</t>
        </is>
      </c>
      <c r="D1" s="2" t="inlineStr">
        <is>
          <t>Aug. 27, 2018</t>
        </is>
      </c>
      <c r="E1" s="2" t="inlineStr">
        <is>
          <t>Jun. 01, 2018</t>
        </is>
      </c>
      <c r="F1" s="2" t="inlineStr">
        <is>
          <t>Jun. 30, 2020</t>
        </is>
      </c>
    </row>
    <row r="2">
      <c r="A2" s="3" t="inlineStr">
        <is>
          <t>Business Acquisition [Line Items]</t>
        </is>
      </c>
    </row>
    <row r="3">
      <c r="A3" s="4" t="inlineStr">
        <is>
          <t>Purchase Consideration</t>
        </is>
      </c>
      <c r="F3" s="6" t="n">
        <v>78003</v>
      </c>
    </row>
    <row r="4">
      <c r="A4" s="4" t="inlineStr">
        <is>
          <t>Net Tangible Assets Acquired/ (Liabilities Assumed)</t>
        </is>
      </c>
      <c r="F4" s="5" t="n">
        <v>1394</v>
      </c>
    </row>
    <row r="5">
      <c r="A5" s="4" t="inlineStr">
        <is>
          <t>Identifiable Intangible Assets</t>
        </is>
      </c>
      <c r="F5" s="5" t="n">
        <v>28688</v>
      </c>
    </row>
    <row r="6">
      <c r="A6" s="4" t="inlineStr">
        <is>
          <t>Goodwill</t>
        </is>
      </c>
      <c r="F6" s="5" t="n">
        <v>47921</v>
      </c>
    </row>
    <row r="7">
      <c r="A7" s="4" t="inlineStr">
        <is>
          <t>Acquisition Related Expenses</t>
        </is>
      </c>
      <c r="F7" s="6" t="n">
        <v>2368</v>
      </c>
    </row>
    <row r="8">
      <c r="A8" s="4" t="inlineStr">
        <is>
          <t>Ubimo</t>
        </is>
      </c>
    </row>
    <row r="9">
      <c r="A9" s="3" t="inlineStr">
        <is>
          <t>Business Acquisition [Line Items]</t>
        </is>
      </c>
    </row>
    <row r="10">
      <c r="A10" s="4" t="inlineStr">
        <is>
          <t>Purchase Consideration</t>
        </is>
      </c>
      <c r="B10" s="6" t="n">
        <v>20740</v>
      </c>
    </row>
    <row r="11">
      <c r="A11" s="4" t="inlineStr">
        <is>
          <t>Net Tangible Assets Acquired/ (Liabilities Assumed)</t>
        </is>
      </c>
      <c r="B11" s="5" t="n">
        <v>384</v>
      </c>
    </row>
    <row r="12">
      <c r="A12" s="4" t="inlineStr">
        <is>
          <t>Identifiable Intangible Assets</t>
        </is>
      </c>
      <c r="B12" s="5" t="n">
        <v>10750</v>
      </c>
    </row>
    <row r="13">
      <c r="A13" s="4" t="inlineStr">
        <is>
          <t>Goodwill</t>
        </is>
      </c>
      <c r="B13" s="6" t="n">
        <v>9606</v>
      </c>
    </row>
    <row r="14">
      <c r="A14" s="4" t="inlineStr">
        <is>
          <t>Goodwill Deductible for Taxes</t>
        </is>
      </c>
      <c r="B14" s="4" t="inlineStr">
        <is>
          <t>Not Deductible</t>
        </is>
      </c>
    </row>
    <row r="15">
      <c r="A15" s="4" t="inlineStr">
        <is>
          <t>Acquisition Related Expenses</t>
        </is>
      </c>
      <c r="B15" s="6" t="n">
        <v>579</v>
      </c>
    </row>
    <row r="16">
      <c r="A16" s="4" t="inlineStr">
        <is>
          <t>Elevaate</t>
        </is>
      </c>
    </row>
    <row r="17">
      <c r="A17" s="3" t="inlineStr">
        <is>
          <t>Business Acquisition [Line Items]</t>
        </is>
      </c>
    </row>
    <row r="18">
      <c r="A18" s="4" t="inlineStr">
        <is>
          <t>Purchase Consideration</t>
        </is>
      </c>
      <c r="C18" s="6" t="n">
        <v>13346</v>
      </c>
    </row>
    <row r="19">
      <c r="A19" s="4" t="inlineStr">
        <is>
          <t>Net Tangible Assets Acquired/ (Liabilities Assumed)</t>
        </is>
      </c>
      <c r="C19" s="5" t="n">
        <v>-60</v>
      </c>
    </row>
    <row r="20">
      <c r="A20" s="4" t="inlineStr">
        <is>
          <t>Identifiable Intangible Assets</t>
        </is>
      </c>
      <c r="C20" s="5" t="n">
        <v>3781</v>
      </c>
    </row>
    <row r="21">
      <c r="A21" s="4" t="inlineStr">
        <is>
          <t>Goodwill</t>
        </is>
      </c>
      <c r="C21" s="6" t="n">
        <v>9625</v>
      </c>
    </row>
    <row r="22">
      <c r="A22" s="4" t="inlineStr">
        <is>
          <t>Goodwill Deductible for Taxes</t>
        </is>
      </c>
      <c r="C22" s="4" t="inlineStr">
        <is>
          <t>Not Deductible</t>
        </is>
      </c>
    </row>
    <row r="23">
      <c r="A23" s="4" t="inlineStr">
        <is>
          <t>Acquisition Related Expenses</t>
        </is>
      </c>
      <c r="C23" s="6" t="n">
        <v>549</v>
      </c>
    </row>
    <row r="24">
      <c r="A24" s="4" t="inlineStr">
        <is>
          <t>SavingStar, Inc</t>
        </is>
      </c>
    </row>
    <row r="25">
      <c r="A25" s="3" t="inlineStr">
        <is>
          <t>Business Acquisition [Line Items]</t>
        </is>
      </c>
    </row>
    <row r="26">
      <c r="A26" s="4" t="inlineStr">
        <is>
          <t>Purchase Consideration</t>
        </is>
      </c>
      <c r="D26" s="6" t="n">
        <v>7485</v>
      </c>
    </row>
    <row r="27">
      <c r="A27" s="4" t="inlineStr">
        <is>
          <t>Net Tangible Assets Acquired/ (Liabilities Assumed)</t>
        </is>
      </c>
      <c r="D27" s="5" t="n">
        <v>-1126</v>
      </c>
    </row>
    <row r="28">
      <c r="A28" s="4" t="inlineStr">
        <is>
          <t>Identifiable Intangible Assets</t>
        </is>
      </c>
      <c r="D28" s="5" t="n">
        <v>2577</v>
      </c>
    </row>
    <row r="29">
      <c r="A29" s="4" t="inlineStr">
        <is>
          <t>Goodwill</t>
        </is>
      </c>
      <c r="D29" s="6" t="n">
        <v>6034</v>
      </c>
    </row>
    <row r="30">
      <c r="A30" s="4" t="inlineStr">
        <is>
          <t>Goodwill Deductible for Taxes</t>
        </is>
      </c>
      <c r="D30" s="4" t="inlineStr">
        <is>
          <t>Not Deductible</t>
        </is>
      </c>
    </row>
    <row r="31">
      <c r="A31" s="4" t="inlineStr">
        <is>
          <t>Acquisition Related Expenses</t>
        </is>
      </c>
      <c r="D31" s="6" t="n">
        <v>556</v>
      </c>
    </row>
    <row r="32">
      <c r="A32" s="4" t="inlineStr">
        <is>
          <t>Ahalogy</t>
        </is>
      </c>
    </row>
    <row r="33">
      <c r="A33" s="3" t="inlineStr">
        <is>
          <t>Business Acquisition [Line Items]</t>
        </is>
      </c>
    </row>
    <row r="34">
      <c r="A34" s="4" t="inlineStr">
        <is>
          <t>Purchase Consideration</t>
        </is>
      </c>
      <c r="E34" s="6" t="n">
        <v>36432</v>
      </c>
    </row>
    <row r="35">
      <c r="A35" s="4" t="inlineStr">
        <is>
          <t>Net Tangible Assets Acquired/ (Liabilities Assumed)</t>
        </is>
      </c>
      <c r="E35" s="5" t="n">
        <v>2196</v>
      </c>
    </row>
    <row r="36">
      <c r="A36" s="4" t="inlineStr">
        <is>
          <t>Identifiable Intangible Assets</t>
        </is>
      </c>
      <c r="E36" s="5" t="n">
        <v>11580</v>
      </c>
    </row>
    <row r="37">
      <c r="A37" s="4" t="inlineStr">
        <is>
          <t>Goodwill</t>
        </is>
      </c>
      <c r="E37" s="6" t="n">
        <v>22656</v>
      </c>
    </row>
    <row r="38">
      <c r="A38" s="4" t="inlineStr">
        <is>
          <t>Goodwill Deductible for Taxes</t>
        </is>
      </c>
      <c r="E38" s="4" t="inlineStr">
        <is>
          <t>Not Deductible</t>
        </is>
      </c>
    </row>
    <row r="39">
      <c r="A39" s="4" t="inlineStr">
        <is>
          <t>Acquisition Related Expenses</t>
        </is>
      </c>
      <c r="E39" s="6" t="n">
        <v>6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Component of Identifiable Intangible Assets (Details) - USD ($) $ in Thousands</t>
        </is>
      </c>
      <c r="B1" s="2" t="inlineStr">
        <is>
          <t>Nov. 19, 2019</t>
        </is>
      </c>
      <c r="C1" s="2" t="inlineStr">
        <is>
          <t>Oct. 26, 2018</t>
        </is>
      </c>
      <c r="D1" s="2" t="inlineStr">
        <is>
          <t>Aug. 27, 2018</t>
        </is>
      </c>
      <c r="E1" s="2" t="inlineStr">
        <is>
          <t>Jun. 01, 2018</t>
        </is>
      </c>
      <c r="F1" s="2" t="inlineStr">
        <is>
          <t>Jun. 30, 2020</t>
        </is>
      </c>
    </row>
    <row r="2">
      <c r="A2" s="3" t="inlineStr">
        <is>
          <t>Acquired Finite Lived Intangible Assets [Line Items]</t>
        </is>
      </c>
    </row>
    <row r="3">
      <c r="A3" s="4" t="inlineStr">
        <is>
          <t>Identifiable intangible assets</t>
        </is>
      </c>
      <c r="F3" s="6" t="n">
        <v>28688</v>
      </c>
    </row>
    <row r="4">
      <c r="A4" s="4" t="inlineStr">
        <is>
          <t>Ubimo</t>
        </is>
      </c>
    </row>
    <row r="5">
      <c r="A5" s="3" t="inlineStr">
        <is>
          <t>Acquired Finite Lived Intangible Assets [Line Items]</t>
        </is>
      </c>
    </row>
    <row r="6">
      <c r="A6" s="4" t="inlineStr">
        <is>
          <t>Identifiable intangible assets</t>
        </is>
      </c>
      <c r="B6" s="6" t="n">
        <v>10750</v>
      </c>
    </row>
    <row r="7">
      <c r="A7" s="4" t="inlineStr">
        <is>
          <t>Elevaate</t>
        </is>
      </c>
    </row>
    <row r="8">
      <c r="A8" s="3" t="inlineStr">
        <is>
          <t>Acquired Finite Lived Intangible Assets [Line Items]</t>
        </is>
      </c>
    </row>
    <row r="9">
      <c r="A9" s="4" t="inlineStr">
        <is>
          <t>Identifiable intangible assets</t>
        </is>
      </c>
      <c r="C9" s="6" t="n">
        <v>3781</v>
      </c>
    </row>
    <row r="10">
      <c r="A10" s="4" t="inlineStr">
        <is>
          <t>SavingStar, Inc</t>
        </is>
      </c>
    </row>
    <row r="11">
      <c r="A11" s="3" t="inlineStr">
        <is>
          <t>Acquired Finite Lived Intangible Assets [Line Items]</t>
        </is>
      </c>
    </row>
    <row r="12">
      <c r="A12" s="4" t="inlineStr">
        <is>
          <t>Identifiable intangible assets</t>
        </is>
      </c>
      <c r="D12" s="6" t="n">
        <v>2577</v>
      </c>
    </row>
    <row r="13">
      <c r="A13" s="4" t="inlineStr">
        <is>
          <t>Ahalogy</t>
        </is>
      </c>
    </row>
    <row r="14">
      <c r="A14" s="3" t="inlineStr">
        <is>
          <t>Acquired Finite Lived Intangible Assets [Line Items]</t>
        </is>
      </c>
    </row>
    <row r="15">
      <c r="A15" s="4" t="inlineStr">
        <is>
          <t>Identifiable intangible assets</t>
        </is>
      </c>
      <c r="E15" s="6" t="n">
        <v>11580</v>
      </c>
    </row>
    <row r="16">
      <c r="A16" s="4" t="inlineStr">
        <is>
          <t>Developed Technologies | Ubimo</t>
        </is>
      </c>
    </row>
    <row r="17">
      <c r="A17" s="3" t="inlineStr">
        <is>
          <t>Acquired Finite Lived Intangible Assets [Line Items]</t>
        </is>
      </c>
    </row>
    <row r="18">
      <c r="A18" s="4" t="inlineStr">
        <is>
          <t>Identifiable intangible assets</t>
        </is>
      </c>
      <c r="B18" s="6" t="n">
        <v>7100</v>
      </c>
    </row>
    <row r="19">
      <c r="A19" s="4" t="inlineStr">
        <is>
          <t>Estimated Useful Life (in Years)</t>
        </is>
      </c>
      <c r="B19" s="4" t="inlineStr">
        <is>
          <t>4 years</t>
        </is>
      </c>
    </row>
    <row r="20">
      <c r="A20" s="4" t="inlineStr">
        <is>
          <t>Developed Technologies | Elevaate</t>
        </is>
      </c>
    </row>
    <row r="21">
      <c r="A21" s="3" t="inlineStr">
        <is>
          <t>Acquired Finite Lived Intangible Assets [Line Items]</t>
        </is>
      </c>
    </row>
    <row r="22">
      <c r="A22" s="4" t="inlineStr">
        <is>
          <t>Identifiable intangible assets</t>
        </is>
      </c>
      <c r="C22" s="6" t="n">
        <v>3307</v>
      </c>
    </row>
    <row r="23">
      <c r="A23" s="4" t="inlineStr">
        <is>
          <t>Estimated Useful Life (in Years)</t>
        </is>
      </c>
      <c r="C23" s="4" t="inlineStr">
        <is>
          <t>5 years</t>
        </is>
      </c>
    </row>
    <row r="24">
      <c r="A24" s="4" t="inlineStr">
        <is>
          <t>Developed Technologies | SavingStar, Inc</t>
        </is>
      </c>
    </row>
    <row r="25">
      <c r="A25" s="3" t="inlineStr">
        <is>
          <t>Acquired Finite Lived Intangible Assets [Line Items]</t>
        </is>
      </c>
    </row>
    <row r="26">
      <c r="A26" s="4" t="inlineStr">
        <is>
          <t>Identifiable intangible assets</t>
        </is>
      </c>
      <c r="D26" s="6" t="n">
        <v>1476</v>
      </c>
    </row>
    <row r="27">
      <c r="A27" s="4" t="inlineStr">
        <is>
          <t>Estimated Useful Life (in Years)</t>
        </is>
      </c>
      <c r="D27" s="4" t="inlineStr">
        <is>
          <t>3 years</t>
        </is>
      </c>
    </row>
    <row r="28">
      <c r="A28" s="4" t="inlineStr">
        <is>
          <t>Developed Technologies | Ahalogy</t>
        </is>
      </c>
    </row>
    <row r="29">
      <c r="A29" s="3" t="inlineStr">
        <is>
          <t>Acquired Finite Lived Intangible Assets [Line Items]</t>
        </is>
      </c>
    </row>
    <row r="30">
      <c r="A30" s="4" t="inlineStr">
        <is>
          <t>Identifiable intangible assets</t>
        </is>
      </c>
      <c r="E30" s="6" t="n">
        <v>3100</v>
      </c>
    </row>
    <row r="31">
      <c r="A31" s="4" t="inlineStr">
        <is>
          <t>Estimated Useful Life (in Years)</t>
        </is>
      </c>
      <c r="E31" s="4" t="inlineStr">
        <is>
          <t>4 years</t>
        </is>
      </c>
    </row>
    <row r="32">
      <c r="A32" s="4" t="inlineStr">
        <is>
          <t>Customer Relationships | Ubimo</t>
        </is>
      </c>
    </row>
    <row r="33">
      <c r="A33" s="3" t="inlineStr">
        <is>
          <t>Acquired Finite Lived Intangible Assets [Line Items]</t>
        </is>
      </c>
    </row>
    <row r="34">
      <c r="A34" s="4" t="inlineStr">
        <is>
          <t>Identifiable intangible assets</t>
        </is>
      </c>
      <c r="B34" s="6" t="n">
        <v>3400</v>
      </c>
    </row>
    <row r="35">
      <c r="A35" s="4" t="inlineStr">
        <is>
          <t>Estimated Useful Life (in Years)</t>
        </is>
      </c>
      <c r="B35" s="4" t="inlineStr">
        <is>
          <t>2 years</t>
        </is>
      </c>
    </row>
    <row r="36">
      <c r="A36" s="4" t="inlineStr">
        <is>
          <t>Customer Relationships | Elevaate</t>
        </is>
      </c>
    </row>
    <row r="37">
      <c r="A37" s="3" t="inlineStr">
        <is>
          <t>Acquired Finite Lived Intangible Assets [Line Items]</t>
        </is>
      </c>
    </row>
    <row r="38">
      <c r="A38" s="4" t="inlineStr">
        <is>
          <t>Identifiable intangible assets</t>
        </is>
      </c>
      <c r="C38" s="6" t="n">
        <v>379</v>
      </c>
    </row>
    <row r="39">
      <c r="A39" s="4" t="inlineStr">
        <is>
          <t>Estimated Useful Life (in Years)</t>
        </is>
      </c>
      <c r="C39" s="4" t="inlineStr">
        <is>
          <t>5 years</t>
        </is>
      </c>
    </row>
    <row r="40">
      <c r="A40" s="4" t="inlineStr">
        <is>
          <t>Customer Relationships | SavingStar, Inc</t>
        </is>
      </c>
    </row>
    <row r="41">
      <c r="A41" s="3" t="inlineStr">
        <is>
          <t>Acquired Finite Lived Intangible Assets [Line Items]</t>
        </is>
      </c>
    </row>
    <row r="42">
      <c r="A42" s="4" t="inlineStr">
        <is>
          <t>Identifiable intangible assets</t>
        </is>
      </c>
      <c r="D42" s="6" t="n">
        <v>1040</v>
      </c>
    </row>
    <row r="43">
      <c r="A43" s="4" t="inlineStr">
        <is>
          <t>Estimated Useful Life (in Years)</t>
        </is>
      </c>
      <c r="D43" s="4" t="inlineStr">
        <is>
          <t>3 years</t>
        </is>
      </c>
    </row>
    <row r="44">
      <c r="A44" s="4" t="inlineStr">
        <is>
          <t>Customer Relationships | Ahalogy</t>
        </is>
      </c>
    </row>
    <row r="45">
      <c r="A45" s="3" t="inlineStr">
        <is>
          <t>Acquired Finite Lived Intangible Assets [Line Items]</t>
        </is>
      </c>
    </row>
    <row r="46">
      <c r="A46" s="4" t="inlineStr">
        <is>
          <t>Identifiable intangible assets</t>
        </is>
      </c>
      <c r="E46" s="6" t="n">
        <v>6210</v>
      </c>
    </row>
    <row r="47">
      <c r="A47" s="4" t="inlineStr">
        <is>
          <t>Estimated Useful Life (in Years)</t>
        </is>
      </c>
      <c r="E47" s="4" t="inlineStr">
        <is>
          <t>6 years</t>
        </is>
      </c>
    </row>
    <row r="48">
      <c r="A48" s="4" t="inlineStr">
        <is>
          <t>Trade Names | Ubimo</t>
        </is>
      </c>
    </row>
    <row r="49">
      <c r="A49" s="3" t="inlineStr">
        <is>
          <t>Acquired Finite Lived Intangible Assets [Line Items]</t>
        </is>
      </c>
    </row>
    <row r="50">
      <c r="A50" s="4" t="inlineStr">
        <is>
          <t>Identifiable intangible assets</t>
        </is>
      </c>
      <c r="B50" s="6" t="n">
        <v>250</v>
      </c>
    </row>
    <row r="51">
      <c r="A51" s="4" t="inlineStr">
        <is>
          <t>Estimated Useful Life (in Years)</t>
        </is>
      </c>
      <c r="B51" s="4" t="inlineStr">
        <is>
          <t>4 years</t>
        </is>
      </c>
    </row>
    <row r="52">
      <c r="A52" s="4" t="inlineStr">
        <is>
          <t>Trade Names | Elevaate</t>
        </is>
      </c>
    </row>
    <row r="53">
      <c r="A53" s="3" t="inlineStr">
        <is>
          <t>Acquired Finite Lived Intangible Assets [Line Items]</t>
        </is>
      </c>
    </row>
    <row r="54">
      <c r="A54" s="4" t="inlineStr">
        <is>
          <t>Identifiable intangible assets</t>
        </is>
      </c>
      <c r="C54" s="6" t="n">
        <v>95</v>
      </c>
    </row>
    <row r="55">
      <c r="A55" s="4" t="inlineStr">
        <is>
          <t>Estimated Useful Life (in Years)</t>
        </is>
      </c>
      <c r="C55" s="4" t="inlineStr">
        <is>
          <t>3 years</t>
        </is>
      </c>
    </row>
    <row r="56">
      <c r="A56" s="4" t="inlineStr">
        <is>
          <t>Trade Names | SavingStar, Inc</t>
        </is>
      </c>
    </row>
    <row r="57">
      <c r="A57" s="3" t="inlineStr">
        <is>
          <t>Acquired Finite Lived Intangible Assets [Line Items]</t>
        </is>
      </c>
    </row>
    <row r="58">
      <c r="A58" s="4" t="inlineStr">
        <is>
          <t>Identifiable intangible assets</t>
        </is>
      </c>
      <c r="D58" s="6" t="n">
        <v>61</v>
      </c>
    </row>
    <row r="59">
      <c r="A59" s="4" t="inlineStr">
        <is>
          <t>Estimated Useful Life (in Years)</t>
        </is>
      </c>
      <c r="D59" s="4" t="inlineStr">
        <is>
          <t>1 year 6 months</t>
        </is>
      </c>
    </row>
    <row r="60">
      <c r="A60" s="4" t="inlineStr">
        <is>
          <t>Trade Names | Ahalogy</t>
        </is>
      </c>
    </row>
    <row r="61">
      <c r="A61" s="3" t="inlineStr">
        <is>
          <t>Acquired Finite Lived Intangible Assets [Line Items]</t>
        </is>
      </c>
    </row>
    <row r="62">
      <c r="A62" s="4" t="inlineStr">
        <is>
          <t>Identifiable intangible assets</t>
        </is>
      </c>
      <c r="E62" s="6" t="n">
        <v>650</v>
      </c>
    </row>
    <row r="63">
      <c r="A63" s="4" t="inlineStr">
        <is>
          <t>Estimated Useful Life (in Years)</t>
        </is>
      </c>
      <c r="E63" s="4" t="inlineStr">
        <is>
          <t>4 years</t>
        </is>
      </c>
    </row>
    <row r="64">
      <c r="A64" s="4" t="inlineStr">
        <is>
          <t>Vendor Relationships | Ahalogy</t>
        </is>
      </c>
    </row>
    <row r="65">
      <c r="A65" s="3" t="inlineStr">
        <is>
          <t>Acquired Finite Lived Intangible Assets [Line Items]</t>
        </is>
      </c>
    </row>
    <row r="66">
      <c r="A66" s="4" t="inlineStr">
        <is>
          <t>Identifiable intangible assets</t>
        </is>
      </c>
      <c r="E66" s="6" t="n">
        <v>1620</v>
      </c>
    </row>
    <row r="67">
      <c r="A67" s="4" t="inlineStr">
        <is>
          <t>Estimated Useful Life (in Years)</t>
        </is>
      </c>
      <c r="E67"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ummary of Gross Carrying Amount and Accumulated Amortization for Intangible Assets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 Lived Intangible Assets [Line Items]</t>
        </is>
      </c>
    </row>
    <row r="4">
      <c r="A4" s="4" t="inlineStr">
        <is>
          <t>Gross</t>
        </is>
      </c>
      <c r="B4" s="6" t="n">
        <v>138569</v>
      </c>
      <c r="C4" s="6" t="n">
        <v>138569</v>
      </c>
    </row>
    <row r="5">
      <c r="A5" s="4" t="inlineStr">
        <is>
          <t>Accumulated Amortization</t>
        </is>
      </c>
      <c r="B5" s="5" t="n">
        <v>-83250</v>
      </c>
      <c r="C5" s="5" t="n">
        <v>-68817</v>
      </c>
    </row>
    <row r="6">
      <c r="A6" s="4" t="inlineStr">
        <is>
          <t>Net</t>
        </is>
      </c>
      <c r="B6" s="6" t="n">
        <v>55319</v>
      </c>
      <c r="C6" s="6" t="n">
        <v>69752</v>
      </c>
    </row>
    <row r="7">
      <c r="A7" s="4" t="inlineStr">
        <is>
          <t>Weighted Average Amortization Period (Years)</t>
        </is>
      </c>
      <c r="B7" s="4" t="inlineStr">
        <is>
          <t>2 years 7 months 6 days</t>
        </is>
      </c>
      <c r="C7" s="4" t="inlineStr">
        <is>
          <t>3 years</t>
        </is>
      </c>
    </row>
    <row r="8">
      <c r="A8" s="4" t="inlineStr">
        <is>
          <t>Media Service Rights</t>
        </is>
      </c>
    </row>
    <row r="9">
      <c r="A9" s="3" t="inlineStr">
        <is>
          <t>Finite Lived Intangible Assets [Line Items]</t>
        </is>
      </c>
    </row>
    <row r="10">
      <c r="A10" s="4" t="inlineStr">
        <is>
          <t>Gross</t>
        </is>
      </c>
      <c r="B10" s="6" t="n">
        <v>34684</v>
      </c>
      <c r="C10" s="6" t="n">
        <v>34684</v>
      </c>
    </row>
    <row r="11">
      <c r="A11" s="4" t="inlineStr">
        <is>
          <t>Accumulated Amortization</t>
        </is>
      </c>
      <c r="B11" s="5" t="n">
        <v>-20756</v>
      </c>
      <c r="C11" s="5" t="n">
        <v>-16098</v>
      </c>
    </row>
    <row r="12">
      <c r="A12" s="4" t="inlineStr">
        <is>
          <t>Net</t>
        </is>
      </c>
      <c r="B12" s="6" t="n">
        <v>13928</v>
      </c>
      <c r="C12" s="6" t="n">
        <v>18586</v>
      </c>
    </row>
    <row r="13">
      <c r="A13" s="4" t="inlineStr">
        <is>
          <t>Weighted Average Amortization Period (Years)</t>
        </is>
      </c>
      <c r="B13" s="4" t="inlineStr">
        <is>
          <t>1 year 9 months 18 days</t>
        </is>
      </c>
      <c r="C13" s="4" t="inlineStr">
        <is>
          <t>2 years 2 months 12 days</t>
        </is>
      </c>
    </row>
    <row r="14">
      <c r="A14" s="4" t="inlineStr">
        <is>
          <t>Promotion Service Rights</t>
        </is>
      </c>
    </row>
    <row r="15">
      <c r="A15" s="3" t="inlineStr">
        <is>
          <t>Finite Lived Intangible Assets [Line Items]</t>
        </is>
      </c>
    </row>
    <row r="16">
      <c r="A16" s="4" t="inlineStr">
        <is>
          <t>Gross</t>
        </is>
      </c>
      <c r="B16" s="6" t="n">
        <v>30548</v>
      </c>
      <c r="C16" s="6" t="n">
        <v>30548</v>
      </c>
    </row>
    <row r="17">
      <c r="A17" s="4" t="inlineStr">
        <is>
          <t>Accumulated Amortization</t>
        </is>
      </c>
      <c r="B17" s="5" t="n">
        <v>-13525</v>
      </c>
      <c r="C17" s="5" t="n">
        <v>-10682</v>
      </c>
    </row>
    <row r="18">
      <c r="A18" s="4" t="inlineStr">
        <is>
          <t>Net</t>
        </is>
      </c>
      <c r="B18" s="6" t="n">
        <v>17023</v>
      </c>
      <c r="C18" s="6" t="n">
        <v>19866</v>
      </c>
    </row>
    <row r="19">
      <c r="A19" s="4" t="inlineStr">
        <is>
          <t>Weighted Average Amortization Period (Years)</t>
        </is>
      </c>
      <c r="B19" s="4" t="inlineStr">
        <is>
          <t>3 years 1 month 6 days</t>
        </is>
      </c>
      <c r="C19" s="4" t="inlineStr">
        <is>
          <t>3 years 7 months 6 days</t>
        </is>
      </c>
    </row>
    <row r="20">
      <c r="A20" s="4" t="inlineStr">
        <is>
          <t>Developed Technologies</t>
        </is>
      </c>
    </row>
    <row r="21">
      <c r="A21" s="3" t="inlineStr">
        <is>
          <t>Finite Lived Intangible Assets [Line Items]</t>
        </is>
      </c>
    </row>
    <row r="22">
      <c r="A22" s="4" t="inlineStr">
        <is>
          <t>Gross</t>
        </is>
      </c>
      <c r="B22" s="6" t="n">
        <v>27170</v>
      </c>
      <c r="C22" s="6" t="n">
        <v>27170</v>
      </c>
    </row>
    <row r="23">
      <c r="A23" s="4" t="inlineStr">
        <is>
          <t>Accumulated Amortization</t>
        </is>
      </c>
      <c r="B23" s="5" t="n">
        <v>-16069</v>
      </c>
      <c r="C23" s="5" t="n">
        <v>-12790</v>
      </c>
    </row>
    <row r="24">
      <c r="A24" s="4" t="inlineStr">
        <is>
          <t>Net</t>
        </is>
      </c>
      <c r="B24" s="6" t="n">
        <v>11101</v>
      </c>
      <c r="C24" s="6" t="n">
        <v>14380</v>
      </c>
    </row>
    <row r="25">
      <c r="A25" s="4" t="inlineStr">
        <is>
          <t>Weighted Average Amortization Period (Years)</t>
        </is>
      </c>
      <c r="B25" s="4" t="inlineStr">
        <is>
          <t>2 years 9 months 18 days</t>
        </is>
      </c>
      <c r="C25" s="4" t="inlineStr">
        <is>
          <t>3 years 2 months 12 days</t>
        </is>
      </c>
    </row>
    <row r="26">
      <c r="A26" s="4" t="inlineStr">
        <is>
          <t>Customer Relationships</t>
        </is>
      </c>
    </row>
    <row r="27">
      <c r="A27" s="3" t="inlineStr">
        <is>
          <t>Finite Lived Intangible Assets [Line Items]</t>
        </is>
      </c>
    </row>
    <row r="28">
      <c r="A28" s="4" t="inlineStr">
        <is>
          <t>Gross</t>
        </is>
      </c>
      <c r="B28" s="6" t="n">
        <v>22690</v>
      </c>
      <c r="C28" s="6" t="n">
        <v>22690</v>
      </c>
    </row>
    <row r="29">
      <c r="A29" s="4" t="inlineStr">
        <is>
          <t>Accumulated Amortization</t>
        </is>
      </c>
      <c r="B29" s="5" t="n">
        <v>-14263</v>
      </c>
      <c r="C29" s="5" t="n">
        <v>-12267</v>
      </c>
    </row>
    <row r="30">
      <c r="A30" s="4" t="inlineStr">
        <is>
          <t>Net</t>
        </is>
      </c>
      <c r="B30" s="6" t="n">
        <v>8427</v>
      </c>
      <c r="C30" s="6" t="n">
        <v>10423</v>
      </c>
    </row>
    <row r="31">
      <c r="A31" s="4" t="inlineStr">
        <is>
          <t>Weighted Average Amortization Period (Years)</t>
        </is>
      </c>
      <c r="B31" s="4" t="inlineStr">
        <is>
          <t>3 years</t>
        </is>
      </c>
      <c r="C31" s="4" t="inlineStr">
        <is>
          <t>3 years 3 months 18 days</t>
        </is>
      </c>
    </row>
    <row r="32">
      <c r="A32" s="4" t="inlineStr">
        <is>
          <t>Data Access Rights</t>
        </is>
      </c>
    </row>
    <row r="33">
      <c r="A33" s="3" t="inlineStr">
        <is>
          <t>Finite Lived Intangible Assets [Line Items]</t>
        </is>
      </c>
    </row>
    <row r="34">
      <c r="A34" s="4" t="inlineStr">
        <is>
          <t>Gross</t>
        </is>
      </c>
      <c r="B34" s="6" t="n">
        <v>10801</v>
      </c>
      <c r="C34" s="6" t="n">
        <v>10801</v>
      </c>
    </row>
    <row r="35">
      <c r="A35" s="4" t="inlineStr">
        <is>
          <t>Accumulated Amortization</t>
        </is>
      </c>
      <c r="B35" s="5" t="n">
        <v>-7355</v>
      </c>
      <c r="C35" s="5" t="n">
        <v>-6415</v>
      </c>
    </row>
    <row r="36">
      <c r="A36" s="4" t="inlineStr">
        <is>
          <t>Net</t>
        </is>
      </c>
      <c r="B36" s="6" t="n">
        <v>3446</v>
      </c>
      <c r="C36" s="6" t="n">
        <v>4386</v>
      </c>
    </row>
    <row r="37">
      <c r="A37" s="4" t="inlineStr">
        <is>
          <t>Weighted Average Amortization Period (Years)</t>
        </is>
      </c>
      <c r="B37" s="4" t="inlineStr">
        <is>
          <t>1 year 9 months 18 days</t>
        </is>
      </c>
      <c r="C37" s="4" t="inlineStr">
        <is>
          <t>2 years 3 months 18 days</t>
        </is>
      </c>
    </row>
    <row r="38">
      <c r="A38" s="4" t="inlineStr">
        <is>
          <t>Domain Names</t>
        </is>
      </c>
    </row>
    <row r="39">
      <c r="A39" s="3" t="inlineStr">
        <is>
          <t>Finite Lived Intangible Assets [Line Items]</t>
        </is>
      </c>
    </row>
    <row r="40">
      <c r="A40" s="4" t="inlineStr">
        <is>
          <t>Gross</t>
        </is>
      </c>
      <c r="B40" s="6" t="n">
        <v>5948</v>
      </c>
      <c r="C40" s="6" t="n">
        <v>5948</v>
      </c>
    </row>
    <row r="41">
      <c r="A41" s="4" t="inlineStr">
        <is>
          <t>Accumulated Amortization</t>
        </is>
      </c>
      <c r="B41" s="5" t="n">
        <v>-5573</v>
      </c>
      <c r="C41" s="5" t="n">
        <v>-5540</v>
      </c>
    </row>
    <row r="42">
      <c r="A42" s="4" t="inlineStr">
        <is>
          <t>Net</t>
        </is>
      </c>
      <c r="B42" s="6" t="n">
        <v>375</v>
      </c>
      <c r="C42" s="6" t="n">
        <v>408</v>
      </c>
    </row>
    <row r="43">
      <c r="A43" s="4" t="inlineStr">
        <is>
          <t>Weighted Average Amortization Period (Years)</t>
        </is>
      </c>
      <c r="B43" s="4" t="inlineStr">
        <is>
          <t>3 months 18 days</t>
        </is>
      </c>
      <c r="C43" s="4" t="inlineStr">
        <is>
          <t>9 months 18 days</t>
        </is>
      </c>
    </row>
    <row r="44">
      <c r="A44" s="4" t="inlineStr">
        <is>
          <t>Trade Names</t>
        </is>
      </c>
    </row>
    <row r="45">
      <c r="A45" s="3" t="inlineStr">
        <is>
          <t>Finite Lived Intangible Assets [Line Items]</t>
        </is>
      </c>
    </row>
    <row r="46">
      <c r="A46" s="4" t="inlineStr">
        <is>
          <t>Gross</t>
        </is>
      </c>
      <c r="B46" s="6" t="n">
        <v>2823</v>
      </c>
      <c r="C46" s="6" t="n">
        <v>2823</v>
      </c>
    </row>
    <row r="47">
      <c r="A47" s="4" t="inlineStr">
        <is>
          <t>Accumulated Amortization</t>
        </is>
      </c>
      <c r="B47" s="5" t="n">
        <v>-1888</v>
      </c>
      <c r="C47" s="5" t="n">
        <v>-1560</v>
      </c>
    </row>
    <row r="48">
      <c r="A48" s="4" t="inlineStr">
        <is>
          <t>Net</t>
        </is>
      </c>
      <c r="B48" s="6" t="n">
        <v>935</v>
      </c>
      <c r="C48" s="6" t="n">
        <v>1263</v>
      </c>
    </row>
    <row r="49">
      <c r="A49" s="4" t="inlineStr">
        <is>
          <t>Weighted Average Amortization Period (Years)</t>
        </is>
      </c>
      <c r="B49" s="4" t="inlineStr">
        <is>
          <t>1 year 9 months 18 days</t>
        </is>
      </c>
      <c r="C49" s="4" t="inlineStr">
        <is>
          <t>2 years 2 months 12 days</t>
        </is>
      </c>
    </row>
    <row r="50">
      <c r="A50" s="4" t="inlineStr">
        <is>
          <t>Vendor Relationships</t>
        </is>
      </c>
    </row>
    <row r="51">
      <c r="A51" s="3" t="inlineStr">
        <is>
          <t>Finite Lived Intangible Assets [Line Items]</t>
        </is>
      </c>
    </row>
    <row r="52">
      <c r="A52" s="4" t="inlineStr">
        <is>
          <t>Gross</t>
        </is>
      </c>
      <c r="B52" s="6" t="n">
        <v>2510</v>
      </c>
      <c r="C52" s="6" t="n">
        <v>2510</v>
      </c>
    </row>
    <row r="53">
      <c r="A53" s="4" t="inlineStr">
        <is>
          <t>Accumulated Amortization</t>
        </is>
      </c>
      <c r="B53" s="6" t="n">
        <v>-2510</v>
      </c>
      <c r="C53" s="5" t="n">
        <v>-2172</v>
      </c>
    </row>
    <row r="54">
      <c r="A54" s="4" t="inlineStr">
        <is>
          <t>Net</t>
        </is>
      </c>
      <c r="C54" s="6" t="n">
        <v>338</v>
      </c>
    </row>
    <row r="55">
      <c r="A55" s="4" t="inlineStr">
        <is>
          <t>Weighted Average Amortization Period (Years)</t>
        </is>
      </c>
      <c r="B55" s="4" t="inlineStr">
        <is>
          <t>0 years</t>
        </is>
      </c>
      <c r="C55" s="4" t="inlineStr">
        <is>
          <t>4 months 24 days</t>
        </is>
      </c>
    </row>
    <row r="56">
      <c r="A56" s="4" t="inlineStr">
        <is>
          <t>Patents</t>
        </is>
      </c>
    </row>
    <row r="57">
      <c r="A57" s="3" t="inlineStr">
        <is>
          <t>Finite Lived Intangible Assets [Line Items]</t>
        </is>
      </c>
    </row>
    <row r="58">
      <c r="A58" s="4" t="inlineStr">
        <is>
          <t>Gross</t>
        </is>
      </c>
      <c r="B58" s="6" t="n">
        <v>975</v>
      </c>
      <c r="C58" s="6" t="n">
        <v>975</v>
      </c>
    </row>
    <row r="59">
      <c r="A59" s="4" t="inlineStr">
        <is>
          <t>Accumulated Amortization</t>
        </is>
      </c>
      <c r="B59" s="5" t="n">
        <v>-891</v>
      </c>
      <c r="C59" s="5" t="n">
        <v>-873</v>
      </c>
    </row>
    <row r="60">
      <c r="A60" s="4" t="inlineStr">
        <is>
          <t>Net</t>
        </is>
      </c>
      <c r="B60" s="6" t="n">
        <v>84</v>
      </c>
      <c r="C60" s="6" t="n">
        <v>102</v>
      </c>
    </row>
    <row r="61">
      <c r="A61" s="4" t="inlineStr">
        <is>
          <t>Weighted Average Amortization Period (Years)</t>
        </is>
      </c>
      <c r="B61" s="4" t="inlineStr">
        <is>
          <t>2 years 3 months 18 days</t>
        </is>
      </c>
      <c r="C61" s="4" t="inlineStr">
        <is>
          <t>2 years 9 months 18 days</t>
        </is>
      </c>
    </row>
    <row r="62">
      <c r="A62" s="4" t="inlineStr">
        <is>
          <t>Registered Users</t>
        </is>
      </c>
    </row>
    <row r="63">
      <c r="A63" s="3" t="inlineStr">
        <is>
          <t>Finite Lived Intangible Assets [Line Items]</t>
        </is>
      </c>
    </row>
    <row r="64">
      <c r="A64" s="4" t="inlineStr">
        <is>
          <t>Gross</t>
        </is>
      </c>
      <c r="B64" s="6" t="n">
        <v>420</v>
      </c>
      <c r="C64" s="6" t="n">
        <v>420</v>
      </c>
    </row>
    <row r="65">
      <c r="A65" s="4" t="inlineStr">
        <is>
          <t>Accumulated Amortization</t>
        </is>
      </c>
      <c r="B65" s="6" t="n">
        <v>-420</v>
      </c>
      <c r="C65" s="6" t="n">
        <v>-420</v>
      </c>
    </row>
    <row r="66">
      <c r="A66" s="4" t="inlineStr">
        <is>
          <t>Weighted Average Amortization Period (Years)</t>
        </is>
      </c>
      <c r="B66" s="4" t="inlineStr">
        <is>
          <t>0 years</t>
        </is>
      </c>
      <c r="C66" s="4" t="inlineStr">
        <is>
          <t>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19133</v>
      </c>
      <c r="C4" s="6" t="n">
        <v>-3906</v>
      </c>
      <c r="D4" s="6" t="n">
        <v>-35858</v>
      </c>
      <c r="E4" s="6" t="n">
        <v>-17134</v>
      </c>
    </row>
    <row r="5">
      <c r="A5" s="3" t="inlineStr">
        <is>
          <t>Other comprehensive income (loss):</t>
        </is>
      </c>
    </row>
    <row r="6">
      <c r="A6" s="4" t="inlineStr">
        <is>
          <t>Foreign currency translation adjustments</t>
        </is>
      </c>
      <c r="B6" s="5" t="n">
        <v>-11</v>
      </c>
      <c r="C6" s="5" t="n">
        <v>15</v>
      </c>
      <c r="D6" s="5" t="n">
        <v>-244</v>
      </c>
      <c r="E6" s="5" t="n">
        <v>45</v>
      </c>
    </row>
    <row r="7">
      <c r="A7" s="4" t="inlineStr">
        <is>
          <t>Comprehensive loss</t>
        </is>
      </c>
      <c r="B7" s="6" t="n">
        <v>-19144</v>
      </c>
      <c r="C7" s="6" t="n">
        <v>-3891</v>
      </c>
      <c r="D7" s="6" t="n">
        <v>-36102</v>
      </c>
      <c r="E7" s="6" t="n">
        <v>-170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 [Line Items]</t>
        </is>
      </c>
    </row>
    <row r="4">
      <c r="A4" s="4" t="inlineStr">
        <is>
          <t>Amortization expense of intangible assets</t>
        </is>
      </c>
      <c r="B4" s="9" t="n">
        <v>7.1</v>
      </c>
      <c r="C4" s="6" t="n">
        <v>6</v>
      </c>
      <c r="D4" s="9" t="n">
        <v>14.4</v>
      </c>
      <c r="E4" s="9" t="n">
        <v>11.9</v>
      </c>
    </row>
    <row r="5">
      <c r="A5" s="4" t="inlineStr">
        <is>
          <t>Domain Names</t>
        </is>
      </c>
    </row>
    <row r="6">
      <c r="A6" s="3" t="inlineStr">
        <is>
          <t>Intangible Assets [Line Items]</t>
        </is>
      </c>
    </row>
    <row r="7">
      <c r="A7" s="4" t="inlineStr">
        <is>
          <t>Indefinite lived intangible, gross value</t>
        </is>
      </c>
      <c r="B7" s="9" t="n">
        <v>0.4</v>
      </c>
      <c r="D7" s="9" t="n">
        <v>0.4</v>
      </c>
      <c r="F7" s="9" t="n">
        <v>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mortization of Intangible Assets (Details) $ in Thousands</t>
        </is>
      </c>
      <c r="B1" s="2" t="inlineStr">
        <is>
          <t>Jun. 30, 2020USD ($)</t>
        </is>
      </c>
    </row>
    <row r="2">
      <c r="A2" s="3" t="inlineStr">
        <is>
          <t>Goodwill And Intangible Assets Disclosure [Abstract]</t>
        </is>
      </c>
    </row>
    <row r="3">
      <c r="A3" s="4" t="inlineStr">
        <is>
          <t>2020, remaining six months</t>
        </is>
      </c>
      <c r="B3" s="6" t="n">
        <v>13096</v>
      </c>
    </row>
    <row r="4">
      <c r="A4" s="4" t="inlineStr">
        <is>
          <t>2021</t>
        </is>
      </c>
      <c r="B4" s="5" t="n">
        <v>21001</v>
      </c>
    </row>
    <row r="5">
      <c r="A5" s="4" t="inlineStr">
        <is>
          <t>2022</t>
        </is>
      </c>
      <c r="B5" s="5" t="n">
        <v>13419</v>
      </c>
    </row>
    <row r="6">
      <c r="A6" s="4" t="inlineStr">
        <is>
          <t>2023</t>
        </is>
      </c>
      <c r="B6" s="5" t="n">
        <v>6642</v>
      </c>
    </row>
    <row r="7">
      <c r="A7" s="4" t="inlineStr">
        <is>
          <t>2024</t>
        </is>
      </c>
      <c r="B7" s="5" t="n">
        <v>809</v>
      </c>
    </row>
    <row r="8">
      <c r="A8" s="4" t="inlineStr">
        <is>
          <t>Total estimated amortization expense</t>
        </is>
      </c>
      <c r="B8" s="6" t="n">
        <v>549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80" customWidth="1" min="5" max="5"/>
    <col width="21" customWidth="1" min="6" max="6"/>
    <col width="21" customWidth="1" min="7" max="7"/>
  </cols>
  <sheetData>
    <row r="1">
      <c r="A1" s="1" t="inlineStr">
        <is>
          <t>Debt Obligations - Additional Information (Details) - 1.75% Convertible Senior Notes Due 2022</t>
        </is>
      </c>
      <c r="B1" s="2" t="inlineStr">
        <is>
          <t>1 Months Ended</t>
        </is>
      </c>
      <c r="C1" s="2" t="inlineStr">
        <is>
          <t>3 Months Ended</t>
        </is>
      </c>
      <c r="E1" s="2" t="inlineStr">
        <is>
          <t>6 Months Ended</t>
        </is>
      </c>
    </row>
    <row r="2">
      <c r="B2" s="2" t="inlineStr">
        <is>
          <t>Nov. 30, 2017USD ($)d$ / sharesshares</t>
        </is>
      </c>
      <c r="C2" s="2" t="inlineStr">
        <is>
          <t>Jun. 30, 2020USD ($)</t>
        </is>
      </c>
      <c r="D2" s="2" t="inlineStr">
        <is>
          <t>Jun. 30, 2019USD ($)</t>
        </is>
      </c>
      <c r="E2" s="2" t="inlineStr">
        <is>
          <t>Jun. 30, 2020USD ($)</t>
        </is>
      </c>
      <c r="F2" s="2" t="inlineStr">
        <is>
          <t>Jun. 30, 2019USD ($)</t>
        </is>
      </c>
      <c r="G2" s="2" t="inlineStr">
        <is>
          <t>Dec. 31, 2019USD ($)</t>
        </is>
      </c>
    </row>
    <row r="3">
      <c r="A3" s="3" t="inlineStr">
        <is>
          <t>Line Of Credit Facility [Line Items]</t>
        </is>
      </c>
    </row>
    <row r="4">
      <c r="A4" s="4" t="inlineStr">
        <is>
          <t>Debt instrument aggregate principal amount</t>
        </is>
      </c>
      <c r="B4" s="6" t="n">
        <v>200000000</v>
      </c>
    </row>
    <row r="5">
      <c r="A5" s="4" t="inlineStr">
        <is>
          <t>Debt instrument maturity year</t>
        </is>
      </c>
      <c r="B5" s="4" t="inlineStr">
        <is>
          <t>2022</t>
        </is>
      </c>
    </row>
    <row r="6">
      <c r="A6" s="4" t="inlineStr">
        <is>
          <t>Debt instrument fixed interest rate per annum</t>
        </is>
      </c>
      <c r="B6" s="4" t="inlineStr">
        <is>
          <t>1.75%</t>
        </is>
      </c>
    </row>
    <row r="7">
      <c r="A7" s="4" t="inlineStr">
        <is>
          <t>Debt instrument, frequency of payment</t>
        </is>
      </c>
      <c r="E7" s="4" t="inlineStr">
        <is>
          <t>payable semi-annually in arrears on June 1 and December 1 of each year, commencing on June 1, 2018.</t>
        </is>
      </c>
    </row>
    <row r="8">
      <c r="A8" s="4" t="inlineStr">
        <is>
          <t>Net proceeds from the debt offering, after deducting transaction costs</t>
        </is>
      </c>
      <c r="B8" s="6" t="n">
        <v>193800000</v>
      </c>
    </row>
    <row r="9">
      <c r="A9" s="4" t="inlineStr">
        <is>
          <t>Convertible notes, shares issued | shares</t>
        </is>
      </c>
      <c r="B9" s="11" t="n">
        <v>57.6037</v>
      </c>
    </row>
    <row r="10">
      <c r="A10" s="4" t="inlineStr">
        <is>
          <t>Convertible notes, principal amount</t>
        </is>
      </c>
      <c r="B10" s="6" t="n">
        <v>1000</v>
      </c>
    </row>
    <row r="11">
      <c r="A11" s="4" t="inlineStr">
        <is>
          <t>Convertible notes, initial conversion price | $ / shares</t>
        </is>
      </c>
      <c r="B11" s="8" t="n">
        <v>17.36</v>
      </c>
    </row>
    <row r="12">
      <c r="A12" s="4" t="inlineStr">
        <is>
          <t>Convertible notes, type of equity security issued</t>
        </is>
      </c>
      <c r="E12" s="4" t="inlineStr">
        <is>
          <t>common stock</t>
        </is>
      </c>
    </row>
    <row r="13">
      <c r="A13" s="4" t="inlineStr">
        <is>
          <t>Convertible notes, conversion description</t>
        </is>
      </c>
      <c r="E13" s="4" t="inlineStr">
        <is>
          <t>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t>
        </is>
      </c>
    </row>
    <row r="14">
      <c r="A14" s="4" t="inlineStr">
        <is>
          <t>Convertible notes, percentage of conversion price</t>
        </is>
      </c>
      <c r="B14" s="4" t="inlineStr">
        <is>
          <t>130.00%</t>
        </is>
      </c>
    </row>
    <row r="15">
      <c r="A15" s="4" t="inlineStr">
        <is>
          <t>Convertible notes, redemption description</t>
        </is>
      </c>
      <c r="E15" s="4" t="inlineStr">
        <is>
          <t>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t>
        </is>
      </c>
    </row>
    <row r="16">
      <c r="A16" s="4" t="inlineStr">
        <is>
          <t>Convertible notes, redemption percentage</t>
        </is>
      </c>
      <c r="B16" s="4" t="inlineStr">
        <is>
          <t>100.00%</t>
        </is>
      </c>
    </row>
    <row r="17">
      <c r="A17" s="4" t="inlineStr">
        <is>
          <t>Convertible notes, sinking fund</t>
        </is>
      </c>
      <c r="B17" s="6" t="n">
        <v>0</v>
      </c>
    </row>
    <row r="18">
      <c r="A18" s="4" t="inlineStr">
        <is>
          <t>Percentage of repurchase price is equal to principal amount of convertible notes</t>
        </is>
      </c>
      <c r="B18" s="4" t="inlineStr">
        <is>
          <t>100.00%</t>
        </is>
      </c>
    </row>
    <row r="19">
      <c r="A19" s="4" t="inlineStr">
        <is>
          <t>Carrying amount of the liability component</t>
        </is>
      </c>
      <c r="B19" s="6" t="n">
        <v>149300000</v>
      </c>
    </row>
    <row r="20">
      <c r="A20" s="4" t="inlineStr">
        <is>
          <t>Carrying amount of the equity component</t>
        </is>
      </c>
      <c r="B20" s="6" t="n">
        <v>50700000</v>
      </c>
    </row>
    <row r="21">
      <c r="A21" s="4" t="inlineStr">
        <is>
          <t>Convertible notes, effective interest rate</t>
        </is>
      </c>
      <c r="B21" s="4" t="inlineStr">
        <is>
          <t>5.80%</t>
        </is>
      </c>
    </row>
    <row r="22">
      <c r="A22" s="4" t="inlineStr">
        <is>
          <t>Debt issuance costs</t>
        </is>
      </c>
      <c r="B22" s="6" t="n">
        <v>6200000</v>
      </c>
    </row>
    <row r="23">
      <c r="A23" s="4" t="inlineStr">
        <is>
          <t>Amortization of interest expense</t>
        </is>
      </c>
      <c r="B23" s="5" t="n">
        <v>4600000</v>
      </c>
      <c r="C23" s="6" t="n">
        <v>231000</v>
      </c>
      <c r="D23" s="6" t="n">
        <v>230000</v>
      </c>
      <c r="E23" s="6" t="n">
        <v>462000</v>
      </c>
      <c r="F23" s="6" t="n">
        <v>460000</v>
      </c>
    </row>
    <row r="24">
      <c r="A24" s="4" t="inlineStr">
        <is>
          <t>Adjustments to additional paid in capital, equity component of debt issuance costs</t>
        </is>
      </c>
      <c r="B24" s="6" t="n">
        <v>1600000</v>
      </c>
      <c r="C24" s="5" t="n">
        <v>1600000</v>
      </c>
      <c r="E24" s="5" t="n">
        <v>1600000</v>
      </c>
      <c r="G24" s="6" t="n">
        <v>1600000</v>
      </c>
    </row>
    <row r="25">
      <c r="A25" s="4" t="inlineStr">
        <is>
          <t>Additional Paid-In Capital</t>
        </is>
      </c>
    </row>
    <row r="26">
      <c r="A26" s="3" t="inlineStr">
        <is>
          <t>Line Of Credit Facility [Line Items]</t>
        </is>
      </c>
    </row>
    <row r="27">
      <c r="A27" s="4" t="inlineStr">
        <is>
          <t>Carrying amount of the equity component</t>
        </is>
      </c>
      <c r="C27" s="6" t="n">
        <v>49100000</v>
      </c>
      <c r="E27" s="6" t="n">
        <v>49100000</v>
      </c>
      <c r="G27" s="6" t="n">
        <v>49100000</v>
      </c>
    </row>
    <row r="28">
      <c r="A28" s="4" t="inlineStr">
        <is>
          <t>90% Applicable Conversion Price</t>
        </is>
      </c>
    </row>
    <row r="29">
      <c r="A29" s="3" t="inlineStr">
        <is>
          <t>Line Of Credit Facility [Line Items]</t>
        </is>
      </c>
    </row>
    <row r="30">
      <c r="A30" s="4" t="inlineStr">
        <is>
          <t>Convertible notes, consecutive trading days | d</t>
        </is>
      </c>
      <c r="B30" s="5" t="n">
        <v>5</v>
      </c>
    </row>
    <row r="31">
      <c r="A31" s="4" t="inlineStr">
        <is>
          <t>Minimum | 130% Applicable Conversion Price</t>
        </is>
      </c>
    </row>
    <row r="32">
      <c r="A32" s="3" t="inlineStr">
        <is>
          <t>Line Of Credit Facility [Line Items]</t>
        </is>
      </c>
    </row>
    <row r="33">
      <c r="A33" s="4" t="inlineStr">
        <is>
          <t>Convertible notes, consecutive trading days | d</t>
        </is>
      </c>
      <c r="B33" s="5" t="n">
        <v>20</v>
      </c>
    </row>
    <row r="34">
      <c r="A34" s="4" t="inlineStr">
        <is>
          <t>Maximum</t>
        </is>
      </c>
    </row>
    <row r="35">
      <c r="A35" s="3" t="inlineStr">
        <is>
          <t>Line Of Credit Facility [Line Items]</t>
        </is>
      </c>
    </row>
    <row r="36">
      <c r="A36" s="4" t="inlineStr">
        <is>
          <t>Convertible notes, percentage of last reported sale price of common stock</t>
        </is>
      </c>
      <c r="B36" s="4" t="inlineStr">
        <is>
          <t>98.00%</t>
        </is>
      </c>
    </row>
    <row r="37">
      <c r="A37" s="4" t="inlineStr">
        <is>
          <t>Maximum | 130% Applicable Conversion Price</t>
        </is>
      </c>
    </row>
    <row r="38">
      <c r="A38" s="3" t="inlineStr">
        <is>
          <t>Line Of Credit Facility [Line Items]</t>
        </is>
      </c>
    </row>
    <row r="39">
      <c r="A39" s="4" t="inlineStr">
        <is>
          <t>Convertible notes, consecutive trading days | d</t>
        </is>
      </c>
      <c r="B39" s="5" t="n">
        <v>3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Net Carrying Amount of Liability Component (Details) - 1.75% Convertible Senior Notes Due 2022 - USD ($) $ in Thousands</t>
        </is>
      </c>
      <c r="B1" s="2" t="inlineStr">
        <is>
          <t>Jun. 30, 2020</t>
        </is>
      </c>
      <c r="C1" s="2" t="inlineStr">
        <is>
          <t>Dec. 31, 2019</t>
        </is>
      </c>
    </row>
    <row r="2">
      <c r="A2" s="3" t="inlineStr">
        <is>
          <t>Line Of Credit Facility [Line Items]</t>
        </is>
      </c>
    </row>
    <row r="3">
      <c r="A3" s="4" t="inlineStr">
        <is>
          <t>Principal</t>
        </is>
      </c>
      <c r="B3" s="6" t="n">
        <v>200000</v>
      </c>
      <c r="C3" s="6" t="n">
        <v>200000</v>
      </c>
    </row>
    <row r="4">
      <c r="A4" s="4" t="inlineStr">
        <is>
          <t>Unamortized debt discount</t>
        </is>
      </c>
      <c r="B4" s="5" t="n">
        <v>-26162</v>
      </c>
      <c r="C4" s="5" t="n">
        <v>-31132</v>
      </c>
    </row>
    <row r="5">
      <c r="A5" s="4" t="inlineStr">
        <is>
          <t>Unamortized debt issuance costs</t>
        </is>
      </c>
      <c r="B5" s="5" t="n">
        <v>-2249</v>
      </c>
      <c r="C5" s="5" t="n">
        <v>-2711</v>
      </c>
    </row>
    <row r="6">
      <c r="A6" s="4" t="inlineStr">
        <is>
          <t>Net carrying amount of the liability component</t>
        </is>
      </c>
      <c r="B6" s="6" t="n">
        <v>171589</v>
      </c>
      <c r="C6" s="6" t="n">
        <v>1661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bt Obligations - Schedule of Interest Expense (Details) - 1.75% Convertible Senior Notes Due 2022 - USD ($) $ in Thousands</t>
        </is>
      </c>
      <c r="B1" s="2" t="inlineStr">
        <is>
          <t>1 Months Ended</t>
        </is>
      </c>
      <c r="C1" s="2" t="inlineStr">
        <is>
          <t>3 Months Ended</t>
        </is>
      </c>
      <c r="E1" s="2" t="inlineStr">
        <is>
          <t>6 Months Ended</t>
        </is>
      </c>
    </row>
    <row r="2">
      <c r="B2" s="2" t="inlineStr">
        <is>
          <t>Nov. 30, 2017</t>
        </is>
      </c>
      <c r="C2" s="2" t="inlineStr">
        <is>
          <t>Jun. 30, 2020</t>
        </is>
      </c>
      <c r="D2" s="2" t="inlineStr">
        <is>
          <t>Jun. 30, 2019</t>
        </is>
      </c>
      <c r="E2" s="2" t="inlineStr">
        <is>
          <t>Jun. 30, 2020</t>
        </is>
      </c>
      <c r="F2" s="2" t="inlineStr">
        <is>
          <t>Jun. 30, 2019</t>
        </is>
      </c>
    </row>
    <row r="3">
      <c r="A3" s="3" t="inlineStr">
        <is>
          <t>Line Of Credit Facility [Line Items]</t>
        </is>
      </c>
    </row>
    <row r="4">
      <c r="A4" s="4" t="inlineStr">
        <is>
          <t>Contractual interest expense</t>
        </is>
      </c>
      <c r="C4" s="6" t="n">
        <v>875</v>
      </c>
      <c r="D4" s="6" t="n">
        <v>875</v>
      </c>
      <c r="E4" s="6" t="n">
        <v>1750</v>
      </c>
      <c r="F4" s="6" t="n">
        <v>1750</v>
      </c>
    </row>
    <row r="5">
      <c r="A5" s="4" t="inlineStr">
        <is>
          <t>Amortization of debt discount</t>
        </is>
      </c>
      <c r="C5" s="5" t="n">
        <v>2503</v>
      </c>
      <c r="D5" s="5" t="n">
        <v>2362</v>
      </c>
      <c r="E5" s="5" t="n">
        <v>4970</v>
      </c>
      <c r="F5" s="5" t="n">
        <v>4690</v>
      </c>
    </row>
    <row r="6">
      <c r="A6" s="4" t="inlineStr">
        <is>
          <t>Amortization of debt issuance costs</t>
        </is>
      </c>
      <c r="B6" s="6" t="n">
        <v>4600</v>
      </c>
      <c r="C6" s="5" t="n">
        <v>231</v>
      </c>
      <c r="D6" s="5" t="n">
        <v>230</v>
      </c>
      <c r="E6" s="5" t="n">
        <v>462</v>
      </c>
      <c r="F6" s="5" t="n">
        <v>460</v>
      </c>
    </row>
    <row r="7">
      <c r="A7" s="4" t="inlineStr">
        <is>
          <t>Total interest expense related to the Notes</t>
        </is>
      </c>
      <c r="C7" s="6" t="n">
        <v>3609</v>
      </c>
      <c r="D7" s="6" t="n">
        <v>3467</v>
      </c>
      <c r="E7" s="6" t="n">
        <v>7182</v>
      </c>
      <c r="F7" s="6" t="n">
        <v>69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Options granted</t>
        </is>
      </c>
      <c r="B4" s="5" t="n">
        <v>0</v>
      </c>
      <c r="C4" s="5" t="n">
        <v>0</v>
      </c>
      <c r="D4" s="5" t="n">
        <v>1150178</v>
      </c>
    </row>
    <row r="5">
      <c r="A5" s="4" t="inlineStr">
        <is>
          <t>Weighted average grant date fair value</t>
        </is>
      </c>
      <c r="D5" s="8" t="n">
        <v>4.26</v>
      </c>
      <c r="E5" s="8" t="n">
        <v>5.01</v>
      </c>
    </row>
    <row r="6">
      <c r="A6" s="4" t="inlineStr">
        <is>
          <t>Issuance of common stock, stock purchase plan, shares</t>
        </is>
      </c>
      <c r="D6" s="5" t="n">
        <v>1667810</v>
      </c>
    </row>
    <row r="7">
      <c r="A7" s="4" t="inlineStr">
        <is>
          <t>Shares available for issuance</t>
        </is>
      </c>
      <c r="B7" s="5" t="n">
        <v>1932190</v>
      </c>
      <c r="D7" s="5" t="n">
        <v>1932190</v>
      </c>
    </row>
    <row r="8">
      <c r="A8" s="4" t="inlineStr">
        <is>
          <t>Stock-based compensation</t>
        </is>
      </c>
      <c r="B8" s="6" t="n">
        <v>7006</v>
      </c>
      <c r="C8" s="6" t="n">
        <v>8036</v>
      </c>
      <c r="D8" s="6" t="n">
        <v>14532</v>
      </c>
      <c r="E8" s="6" t="n">
        <v>16084</v>
      </c>
    </row>
    <row r="9">
      <c r="A9" s="4" t="inlineStr">
        <is>
          <t>Property and Equipment</t>
        </is>
      </c>
    </row>
    <row r="10">
      <c r="A10" s="3" t="inlineStr">
        <is>
          <t>Share Based Compensation Arrangement By Share Based Payment Award [Line Items]</t>
        </is>
      </c>
    </row>
    <row r="11">
      <c r="A11" s="4" t="inlineStr">
        <is>
          <t>Stock-based compensation</t>
        </is>
      </c>
      <c r="B11" s="6" t="n">
        <v>100</v>
      </c>
      <c r="C11" s="5" t="n">
        <v>100</v>
      </c>
      <c r="D11" s="6" t="n">
        <v>200</v>
      </c>
      <c r="E11" s="5" t="n">
        <v>200</v>
      </c>
    </row>
    <row r="12">
      <c r="A12" s="4" t="inlineStr">
        <is>
          <t>2013 Equity Incentive Plan</t>
        </is>
      </c>
    </row>
    <row r="13">
      <c r="A13" s="3" t="inlineStr">
        <is>
          <t>Share Based Compensation Arrangement By Share Based Payment Award [Line Items]</t>
        </is>
      </c>
    </row>
    <row r="14">
      <c r="A14" s="4" t="inlineStr">
        <is>
          <t>Common stock reserved for future issuance</t>
        </is>
      </c>
      <c r="B14" s="5" t="n">
        <v>4000000</v>
      </c>
      <c r="D14" s="5" t="n">
        <v>4000000</v>
      </c>
    </row>
    <row r="15">
      <c r="A15" s="4" t="inlineStr">
        <is>
          <t>Percentage of outstanding stock</t>
        </is>
      </c>
      <c r="D15" s="4" t="inlineStr">
        <is>
          <t>4.00%</t>
        </is>
      </c>
    </row>
    <row r="16">
      <c r="A16" s="4" t="inlineStr">
        <is>
          <t>Options expiration period</t>
        </is>
      </c>
      <c r="D16" s="4" t="inlineStr">
        <is>
          <t>10 years</t>
        </is>
      </c>
    </row>
    <row r="17">
      <c r="A17" s="4" t="inlineStr">
        <is>
          <t>2013 Equity Incentive Plan | Minimum</t>
        </is>
      </c>
    </row>
    <row r="18">
      <c r="A18" s="3" t="inlineStr">
        <is>
          <t>Share Based Compensation Arrangement By Share Based Payment Award [Line Items]</t>
        </is>
      </c>
    </row>
    <row r="19">
      <c r="A19" s="4" t="inlineStr">
        <is>
          <t>Granted price per share percent</t>
        </is>
      </c>
      <c r="D19" s="4" t="inlineStr">
        <is>
          <t>100.00%</t>
        </is>
      </c>
    </row>
    <row r="20">
      <c r="A20" s="4" t="inlineStr">
        <is>
          <t>Restricted Stock Units</t>
        </is>
      </c>
    </row>
    <row r="21">
      <c r="A21" s="3" t="inlineStr">
        <is>
          <t>Share Based Compensation Arrangement By Share Based Payment Award [Line Items]</t>
        </is>
      </c>
    </row>
    <row r="22">
      <c r="A22" s="4" t="inlineStr">
        <is>
          <t>Fair value of options vested, total</t>
        </is>
      </c>
      <c r="B22" s="6" t="n">
        <v>1500</v>
      </c>
      <c r="C22" s="6" t="n">
        <v>1700</v>
      </c>
      <c r="D22" s="6" t="n">
        <v>2900</v>
      </c>
      <c r="E22" s="6" t="n">
        <v>3000</v>
      </c>
    </row>
    <row r="23">
      <c r="A23" s="4" t="inlineStr">
        <is>
          <t>Unrecognized stock based compensation</t>
        </is>
      </c>
      <c r="B23" s="5" t="n">
        <v>42700</v>
      </c>
      <c r="D23" s="6" t="n">
        <v>42700</v>
      </c>
    </row>
    <row r="24">
      <c r="A24" s="4" t="inlineStr">
        <is>
          <t>Unrecognized stock based compensation, amortized weighted average period</t>
        </is>
      </c>
      <c r="D24" s="4" t="inlineStr">
        <is>
          <t>2 years 7 months 13 days</t>
        </is>
      </c>
    </row>
    <row r="25">
      <c r="A25" s="4" t="inlineStr">
        <is>
          <t>2013 Employee Stock Purchase Plan ("ESPP")</t>
        </is>
      </c>
    </row>
    <row r="26">
      <c r="A26" s="3" t="inlineStr">
        <is>
          <t>Share Based Compensation Arrangement By Share Based Payment Award [Line Items]</t>
        </is>
      </c>
    </row>
    <row r="27">
      <c r="A27" s="4" t="inlineStr">
        <is>
          <t>Maximum contribution of base compensation for employee stock purchase plan</t>
        </is>
      </c>
      <c r="D27" s="4" t="inlineStr">
        <is>
          <t>15.00%</t>
        </is>
      </c>
    </row>
    <row r="28">
      <c r="A28" s="4" t="inlineStr">
        <is>
          <t>Offering period of employee stock purchase plan</t>
        </is>
      </c>
      <c r="D28" s="4" t="inlineStr">
        <is>
          <t>6 months</t>
        </is>
      </c>
    </row>
    <row r="29">
      <c r="A29" s="4" t="inlineStr">
        <is>
          <t>Purchase price of common stock percentage of fair market value</t>
        </is>
      </c>
      <c r="D29" s="4" t="inlineStr">
        <is>
          <t>85.00%</t>
        </is>
      </c>
    </row>
    <row r="30">
      <c r="A30" s="4" t="inlineStr">
        <is>
          <t>Stock Based Compensation Expense</t>
        </is>
      </c>
    </row>
    <row r="31">
      <c r="A31" s="3" t="inlineStr">
        <is>
          <t>Share Based Compensation Arrangement By Share Based Payment Award [Line Items]</t>
        </is>
      </c>
    </row>
    <row r="32">
      <c r="A32" s="4" t="inlineStr">
        <is>
          <t>Unrecognized stock based compensation</t>
        </is>
      </c>
      <c r="B32" s="5" t="n">
        <v>57500</v>
      </c>
      <c r="D32" s="6" t="n">
        <v>57500</v>
      </c>
    </row>
    <row r="33">
      <c r="A33" s="4" t="inlineStr">
        <is>
          <t>Stock Options</t>
        </is>
      </c>
    </row>
    <row r="34">
      <c r="A34" s="3" t="inlineStr">
        <is>
          <t>Share Based Compensation Arrangement By Share Based Payment Award [Line Items]</t>
        </is>
      </c>
    </row>
    <row r="35">
      <c r="A35" s="4" t="inlineStr">
        <is>
          <t>Unrecognized stock based compensation</t>
        </is>
      </c>
      <c r="B35" s="6" t="n">
        <v>14800</v>
      </c>
      <c r="D35" s="6" t="n">
        <v>14800</v>
      </c>
    </row>
    <row r="36">
      <c r="A36" s="4" t="inlineStr">
        <is>
          <t>Unrecognized stock based compensation, amortized weighted average period</t>
        </is>
      </c>
      <c r="D36" s="4" t="inlineStr">
        <is>
          <t>2 years 10 months 6 day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tock-Based Compensation - Summary of Assumptions Used to Estimate the Fair Value of Stock Options and Employee Stock Purchase Pla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e Stock Purchase Plan</t>
        </is>
      </c>
    </row>
    <row r="4">
      <c r="A4" s="3" t="inlineStr">
        <is>
          <t>Share Based Compensation Arrangement By Share Based Payment Award [Line Items]</t>
        </is>
      </c>
    </row>
    <row r="5">
      <c r="A5" s="4" t="inlineStr">
        <is>
          <t>Expected life (in years)</t>
        </is>
      </c>
      <c r="B5" s="4" t="inlineStr">
        <is>
          <t>6 months</t>
        </is>
      </c>
      <c r="C5" s="4" t="inlineStr">
        <is>
          <t>6 months</t>
        </is>
      </c>
      <c r="D5" s="4" t="inlineStr">
        <is>
          <t>6 months</t>
        </is>
      </c>
      <c r="E5" s="4" t="inlineStr">
        <is>
          <t>6 months</t>
        </is>
      </c>
    </row>
    <row r="6">
      <c r="A6" s="4" t="inlineStr">
        <is>
          <t>Risk-free interest rate</t>
        </is>
      </c>
      <c r="B6" s="4" t="inlineStr">
        <is>
          <t>0.15%</t>
        </is>
      </c>
      <c r="C6" s="4" t="inlineStr">
        <is>
          <t>2.43%</t>
        </is>
      </c>
    </row>
    <row r="7">
      <c r="A7" s="4" t="inlineStr">
        <is>
          <t>Risk-free interest rate, minimum</t>
        </is>
      </c>
      <c r="D7" s="4" t="inlineStr">
        <is>
          <t>0.15%</t>
        </is>
      </c>
      <c r="E7" s="4" t="inlineStr">
        <is>
          <t>2.43%</t>
        </is>
      </c>
    </row>
    <row r="8">
      <c r="A8" s="4" t="inlineStr">
        <is>
          <t>Risk-free interest rate, maximum</t>
        </is>
      </c>
      <c r="D8" s="4" t="inlineStr">
        <is>
          <t>1.59%</t>
        </is>
      </c>
      <c r="E8" s="4" t="inlineStr">
        <is>
          <t>2.50%</t>
        </is>
      </c>
    </row>
    <row r="9">
      <c r="A9" s="4" t="inlineStr">
        <is>
          <t>Volatility</t>
        </is>
      </c>
      <c r="B9" s="4" t="inlineStr">
        <is>
          <t>60.00%</t>
        </is>
      </c>
      <c r="C9" s="4" t="inlineStr">
        <is>
          <t>35.00%</t>
        </is>
      </c>
      <c r="E9" s="4" t="inlineStr">
        <is>
          <t>35.00%</t>
        </is>
      </c>
    </row>
    <row r="10">
      <c r="A10" s="4" t="inlineStr">
        <is>
          <t>Volatility, minimum</t>
        </is>
      </c>
      <c r="D10" s="4" t="inlineStr">
        <is>
          <t>55.00%</t>
        </is>
      </c>
    </row>
    <row r="11">
      <c r="A11" s="4" t="inlineStr">
        <is>
          <t>Volatility, maximum</t>
        </is>
      </c>
      <c r="D11" s="4" t="inlineStr">
        <is>
          <t>60.00%</t>
        </is>
      </c>
    </row>
    <row r="12">
      <c r="A12" s="4" t="inlineStr">
        <is>
          <t>Stock Options</t>
        </is>
      </c>
    </row>
    <row r="13">
      <c r="A13" s="3" t="inlineStr">
        <is>
          <t>Share Based Compensation Arrangement By Share Based Payment Award [Line Items]</t>
        </is>
      </c>
    </row>
    <row r="14">
      <c r="A14" s="4" t="inlineStr">
        <is>
          <t>Expected life (in years)</t>
        </is>
      </c>
      <c r="D14" s="4" t="inlineStr">
        <is>
          <t>6 years 7 days</t>
        </is>
      </c>
      <c r="E14" s="4" t="inlineStr">
        <is>
          <t>6 years 7 days</t>
        </is>
      </c>
    </row>
    <row r="15">
      <c r="A15" s="4" t="inlineStr">
        <is>
          <t>Risk-free interest rate</t>
        </is>
      </c>
      <c r="D15" s="4" t="inlineStr">
        <is>
          <t>0.96%</t>
        </is>
      </c>
      <c r="E15" s="4" t="inlineStr">
        <is>
          <t>2.66%</t>
        </is>
      </c>
    </row>
    <row r="16">
      <c r="A16" s="4" t="inlineStr">
        <is>
          <t>Volatility</t>
        </is>
      </c>
      <c r="D16" s="4" t="inlineStr">
        <is>
          <t>50.00%</t>
        </is>
      </c>
      <c r="E16" s="4" t="inlineStr">
        <is>
          <t>50.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4" customWidth="1" min="5" max="5"/>
  </cols>
  <sheetData>
    <row r="1">
      <c r="A1" s="1" t="inlineStr">
        <is>
          <t>Stock-Based Compensation - Summary of Stock Option and Restricted Stock Units Award Activity (Details) - USD ($) $ / shares in Units, $ in Thousands</t>
        </is>
      </c>
      <c r="B1" s="2" t="inlineStr">
        <is>
          <t>3 Months Ended</t>
        </is>
      </c>
      <c r="D1" s="2" t="inlineStr">
        <is>
          <t>6 Months Ended</t>
        </is>
      </c>
      <c r="E1" s="2" t="inlineStr">
        <is>
          <t>12 Months Ended</t>
        </is>
      </c>
    </row>
    <row r="2">
      <c r="B2" s="2" t="inlineStr">
        <is>
          <t>Jun. 30, 2020</t>
        </is>
      </c>
      <c r="C2" s="2" t="inlineStr">
        <is>
          <t>Jun. 30, 2019</t>
        </is>
      </c>
      <c r="D2" s="2" t="inlineStr">
        <is>
          <t>Jun. 30, 2020</t>
        </is>
      </c>
      <c r="E2" s="2" t="inlineStr">
        <is>
          <t>Dec. 31, 2019</t>
        </is>
      </c>
    </row>
    <row r="3">
      <c r="A3" s="3" t="inlineStr">
        <is>
          <t>Shares Available for Grant</t>
        </is>
      </c>
    </row>
    <row r="4">
      <c r="A4" s="4" t="inlineStr">
        <is>
          <t>Beginning balance</t>
        </is>
      </c>
      <c r="D4" s="5" t="n">
        <v>6036180</v>
      </c>
    </row>
    <row r="5">
      <c r="A5" s="4" t="inlineStr">
        <is>
          <t>Increase in shares authorized</t>
        </is>
      </c>
      <c r="D5" s="5" t="n">
        <v>3574847</v>
      </c>
    </row>
    <row r="6">
      <c r="A6" s="4" t="inlineStr">
        <is>
          <t>Options granted</t>
        </is>
      </c>
      <c r="B6" s="5" t="n">
        <v>0</v>
      </c>
      <c r="C6" s="5" t="n">
        <v>0</v>
      </c>
      <c r="D6" s="5" t="n">
        <v>-1150178</v>
      </c>
    </row>
    <row r="7">
      <c r="A7" s="4" t="inlineStr">
        <is>
          <t>Options canceled or expired</t>
        </is>
      </c>
      <c r="D7" s="5" t="n">
        <v>673266</v>
      </c>
    </row>
    <row r="8">
      <c r="A8" s="4" t="inlineStr">
        <is>
          <t>RSUs granted</t>
        </is>
      </c>
      <c r="D8" s="5" t="n">
        <v>-1771870</v>
      </c>
    </row>
    <row r="9">
      <c r="A9" s="4" t="inlineStr">
        <is>
          <t>RSUs canceled or expired</t>
        </is>
      </c>
      <c r="D9" s="5" t="n">
        <v>600420</v>
      </c>
    </row>
    <row r="10">
      <c r="A10" s="4" t="inlineStr">
        <is>
          <t>RSUs vested and withheld for taxes</t>
        </is>
      </c>
      <c r="D10" s="5" t="n">
        <v>387069</v>
      </c>
    </row>
    <row r="11">
      <c r="A11" s="4" t="inlineStr">
        <is>
          <t>Ending balance</t>
        </is>
      </c>
      <c r="B11" s="5" t="n">
        <v>8349734</v>
      </c>
      <c r="D11" s="5" t="n">
        <v>8349734</v>
      </c>
      <c r="E11" s="5" t="n">
        <v>6036180</v>
      </c>
    </row>
    <row r="12">
      <c r="A12" s="3" t="inlineStr">
        <is>
          <t>Number of Shares</t>
        </is>
      </c>
    </row>
    <row r="13">
      <c r="A13" s="4" t="inlineStr">
        <is>
          <t>Beginning balance</t>
        </is>
      </c>
      <c r="D13" s="5" t="n">
        <v>8600441</v>
      </c>
    </row>
    <row r="14">
      <c r="A14" s="4" t="inlineStr">
        <is>
          <t>Options granted</t>
        </is>
      </c>
      <c r="B14" s="5" t="n">
        <v>0</v>
      </c>
      <c r="C14" s="5" t="n">
        <v>0</v>
      </c>
      <c r="D14" s="5" t="n">
        <v>1150178</v>
      </c>
    </row>
    <row r="15">
      <c r="A15" s="4" t="inlineStr">
        <is>
          <t>Options exercised</t>
        </is>
      </c>
      <c r="D15" s="5" t="n">
        <v>-62157</v>
      </c>
    </row>
    <row r="16">
      <c r="A16" s="4" t="inlineStr">
        <is>
          <t>Options canceled or expired</t>
        </is>
      </c>
      <c r="D16" s="5" t="n">
        <v>-673266</v>
      </c>
    </row>
    <row r="17">
      <c r="A17" s="4" t="inlineStr">
        <is>
          <t>Ending balance</t>
        </is>
      </c>
      <c r="B17" s="5" t="n">
        <v>9015196</v>
      </c>
      <c r="D17" s="5" t="n">
        <v>9015196</v>
      </c>
      <c r="E17" s="5" t="n">
        <v>8600441</v>
      </c>
    </row>
    <row r="18">
      <c r="A18" s="4" t="inlineStr">
        <is>
          <t>Vested and exercisable at the end of period</t>
        </is>
      </c>
      <c r="B18" s="5" t="n">
        <v>5436103</v>
      </c>
      <c r="D18" s="5" t="n">
        <v>5436103</v>
      </c>
    </row>
    <row r="19">
      <c r="A19" s="3" t="inlineStr">
        <is>
          <t>Weighted Average Exercise Price</t>
        </is>
      </c>
    </row>
    <row r="20">
      <c r="A20" s="4" t="inlineStr">
        <is>
          <t>Beginning balance</t>
        </is>
      </c>
      <c r="D20" s="8" t="n">
        <v>11.4</v>
      </c>
    </row>
    <row r="21">
      <c r="A21" s="4" t="inlineStr">
        <is>
          <t>Options granted</t>
        </is>
      </c>
      <c r="D21" s="12" t="n">
        <v>8.949999999999999</v>
      </c>
    </row>
    <row r="22">
      <c r="A22" s="4" t="inlineStr">
        <is>
          <t>Options exercised</t>
        </is>
      </c>
      <c r="D22" s="12" t="n">
        <v>7.78</v>
      </c>
    </row>
    <row r="23">
      <c r="A23" s="4" t="inlineStr">
        <is>
          <t>Options canceled or expired</t>
        </is>
      </c>
      <c r="D23" s="12" t="n">
        <v>11.91</v>
      </c>
    </row>
    <row r="24">
      <c r="A24" s="4" t="inlineStr">
        <is>
          <t>Ending balance</t>
        </is>
      </c>
      <c r="B24" s="8" t="n">
        <v>11.07</v>
      </c>
      <c r="D24" s="12" t="n">
        <v>11.07</v>
      </c>
      <c r="E24" s="8" t="n">
        <v>11.4</v>
      </c>
    </row>
    <row r="25">
      <c r="A25" s="4" t="inlineStr">
        <is>
          <t>Vested and exercisable at the end of period</t>
        </is>
      </c>
      <c r="B25" s="8" t="n">
        <v>12.39</v>
      </c>
      <c r="D25" s="8" t="n">
        <v>12.39</v>
      </c>
    </row>
    <row r="26">
      <c r="A26" s="3" t="inlineStr">
        <is>
          <t>Weighted Average Remaining Contractual Term (Years) / Aggregate Intrinsic Value</t>
        </is>
      </c>
    </row>
    <row r="27">
      <c r="A27" s="4" t="inlineStr">
        <is>
          <t>Weighted Average Remaining Contractual Term (Years)</t>
        </is>
      </c>
      <c r="D27" s="4" t="inlineStr">
        <is>
          <t>5 years 4 months 13 days</t>
        </is>
      </c>
      <c r="E27" s="4" t="inlineStr">
        <is>
          <t>5 years 1 month 28 days</t>
        </is>
      </c>
    </row>
    <row r="28">
      <c r="A28" s="4" t="inlineStr">
        <is>
          <t>Vested and exercisable at the end of period</t>
        </is>
      </c>
      <c r="D28" s="4" t="inlineStr">
        <is>
          <t>3 years 7 months 2 days</t>
        </is>
      </c>
    </row>
    <row r="29">
      <c r="A29" s="4" t="inlineStr">
        <is>
          <t>Aggregate Intrinsic Value</t>
        </is>
      </c>
      <c r="B29" s="6" t="n">
        <v>1526</v>
      </c>
      <c r="D29" s="6" t="n">
        <v>1526</v>
      </c>
      <c r="E29" s="6" t="n">
        <v>8811</v>
      </c>
    </row>
    <row r="30">
      <c r="A30" s="4" t="inlineStr">
        <is>
          <t>Aggregate Intrinsic Value, Options exercised</t>
        </is>
      </c>
      <c r="D30" s="5" t="n">
        <v>151</v>
      </c>
    </row>
    <row r="31">
      <c r="A31" s="4" t="inlineStr">
        <is>
          <t>Vested and exercisable at the end of period</t>
        </is>
      </c>
      <c r="B31" s="6" t="n">
        <v>1526</v>
      </c>
      <c r="D31" s="6" t="n">
        <v>1526</v>
      </c>
    </row>
    <row r="32">
      <c r="A32" s="3" t="inlineStr">
        <is>
          <t>Restricted Stock Units, Number of Shares</t>
        </is>
      </c>
    </row>
    <row r="33">
      <c r="A33" s="4" t="inlineStr">
        <is>
          <t>RSUs granted</t>
        </is>
      </c>
      <c r="D33" s="5" t="n">
        <v>1771870</v>
      </c>
    </row>
    <row r="34">
      <c r="A34" s="4" t="inlineStr">
        <is>
          <t>RSUs canceled or expired</t>
        </is>
      </c>
      <c r="D34" s="5" t="n">
        <v>-600420</v>
      </c>
    </row>
    <row r="35">
      <c r="A35" s="4" t="inlineStr">
        <is>
          <t>Restricted Stock Units</t>
        </is>
      </c>
    </row>
    <row r="36">
      <c r="A36" s="3" t="inlineStr">
        <is>
          <t>Shares Available for Grant</t>
        </is>
      </c>
    </row>
    <row r="37">
      <c r="A37" s="4" t="inlineStr">
        <is>
          <t>RSUs granted</t>
        </is>
      </c>
      <c r="D37" s="5" t="n">
        <v>-1771870</v>
      </c>
    </row>
    <row r="38">
      <c r="A38" s="4" t="inlineStr">
        <is>
          <t>RSUs vested</t>
        </is>
      </c>
      <c r="D38" s="5" t="n">
        <v>-1150579</v>
      </c>
    </row>
    <row r="39">
      <c r="A39" s="4" t="inlineStr">
        <is>
          <t>RSUs canceled or expired</t>
        </is>
      </c>
      <c r="D39" s="5" t="n">
        <v>600420</v>
      </c>
    </row>
    <row r="40">
      <c r="A40" s="3" t="inlineStr">
        <is>
          <t>Restricted Stock Units, Number of Shares</t>
        </is>
      </c>
    </row>
    <row r="41">
      <c r="A41" s="4" t="inlineStr">
        <is>
          <t>Beginning balance</t>
        </is>
      </c>
      <c r="D41" s="5" t="n">
        <v>5022675</v>
      </c>
    </row>
    <row r="42">
      <c r="A42" s="4" t="inlineStr">
        <is>
          <t>RSUs granted</t>
        </is>
      </c>
      <c r="D42" s="5" t="n">
        <v>1771870</v>
      </c>
    </row>
    <row r="43">
      <c r="A43" s="4" t="inlineStr">
        <is>
          <t>RSUs vested</t>
        </is>
      </c>
      <c r="D43" s="5" t="n">
        <v>-1150579</v>
      </c>
    </row>
    <row r="44">
      <c r="A44" s="4" t="inlineStr">
        <is>
          <t>RSUs canceled or expired</t>
        </is>
      </c>
      <c r="D44" s="5" t="n">
        <v>-600420</v>
      </c>
    </row>
    <row r="45">
      <c r="A45" s="4" t="inlineStr">
        <is>
          <t>Ending balance</t>
        </is>
      </c>
      <c r="B45" s="5" t="n">
        <v>5043546</v>
      </c>
      <c r="D45" s="5" t="n">
        <v>5043546</v>
      </c>
      <c r="E45" s="5" t="n">
        <v>5022675</v>
      </c>
    </row>
    <row r="46">
      <c r="A46" s="3" t="inlineStr">
        <is>
          <t>Weighted Average Grant Date Fair Value</t>
        </is>
      </c>
    </row>
    <row r="47">
      <c r="A47" s="4" t="inlineStr">
        <is>
          <t>Beginning Balance</t>
        </is>
      </c>
      <c r="D47" s="8" t="n">
        <v>10.66</v>
      </c>
    </row>
    <row r="48">
      <c r="A48" s="4" t="inlineStr">
        <is>
          <t>RSUs granted</t>
        </is>
      </c>
      <c r="D48" s="12" t="n">
        <v>8.029999999999999</v>
      </c>
    </row>
    <row r="49">
      <c r="A49" s="4" t="inlineStr">
        <is>
          <t>RSUs vested</t>
        </is>
      </c>
      <c r="D49" s="12" t="n">
        <v>11.04</v>
      </c>
    </row>
    <row r="50">
      <c r="A50" s="4" t="inlineStr">
        <is>
          <t>RSUs canceled or expired</t>
        </is>
      </c>
      <c r="D50" s="12" t="n">
        <v>11.11</v>
      </c>
    </row>
    <row r="51">
      <c r="A51" s="4" t="inlineStr">
        <is>
          <t>Ending balance</t>
        </is>
      </c>
      <c r="B51" s="8" t="n">
        <v>9.6</v>
      </c>
      <c r="D51" s="8" t="n">
        <v>9.6</v>
      </c>
      <c r="E51" s="8" t="n">
        <v>10.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t>
        </is>
      </c>
      <c r="B4" s="6" t="n">
        <v>7006</v>
      </c>
      <c r="C4" s="6" t="n">
        <v>8036</v>
      </c>
      <c r="D4" s="6" t="n">
        <v>14532</v>
      </c>
      <c r="E4" s="6" t="n">
        <v>16084</v>
      </c>
    </row>
    <row r="5">
      <c r="A5" s="4" t="inlineStr">
        <is>
          <t>Cost of Revenues</t>
        </is>
      </c>
    </row>
    <row r="6">
      <c r="A6" s="3" t="inlineStr">
        <is>
          <t>Employee Service Share Based Compensation Allocation Of Recognized Period Costs [Line Items]</t>
        </is>
      </c>
    </row>
    <row r="7">
      <c r="A7" s="4" t="inlineStr">
        <is>
          <t>Stock-based compensation</t>
        </is>
      </c>
      <c r="B7" s="5" t="n">
        <v>387</v>
      </c>
      <c r="C7" s="5" t="n">
        <v>562</v>
      </c>
      <c r="D7" s="5" t="n">
        <v>822</v>
      </c>
      <c r="E7" s="5" t="n">
        <v>1164</v>
      </c>
    </row>
    <row r="8">
      <c r="A8" s="4" t="inlineStr">
        <is>
          <t>Sales and Marketing</t>
        </is>
      </c>
    </row>
    <row r="9">
      <c r="A9" s="3" t="inlineStr">
        <is>
          <t>Employee Service Share Based Compensation Allocation Of Recognized Period Costs [Line Items]</t>
        </is>
      </c>
    </row>
    <row r="10">
      <c r="A10" s="4" t="inlineStr">
        <is>
          <t>Stock-based compensation</t>
        </is>
      </c>
      <c r="B10" s="5" t="n">
        <v>1323</v>
      </c>
      <c r="C10" s="5" t="n">
        <v>1825</v>
      </c>
      <c r="D10" s="5" t="n">
        <v>2725</v>
      </c>
      <c r="E10" s="5" t="n">
        <v>3563</v>
      </c>
    </row>
    <row r="11">
      <c r="A11" s="4" t="inlineStr">
        <is>
          <t>Research and Development</t>
        </is>
      </c>
    </row>
    <row r="12">
      <c r="A12" s="3" t="inlineStr">
        <is>
          <t>Employee Service Share Based Compensation Allocation Of Recognized Period Costs [Line Items]</t>
        </is>
      </c>
    </row>
    <row r="13">
      <c r="A13" s="4" t="inlineStr">
        <is>
          <t>Stock-based compensation</t>
        </is>
      </c>
      <c r="B13" s="5" t="n">
        <v>839</v>
      </c>
      <c r="C13" s="5" t="n">
        <v>1073</v>
      </c>
      <c r="D13" s="5" t="n">
        <v>1720</v>
      </c>
      <c r="E13" s="5" t="n">
        <v>2439</v>
      </c>
    </row>
    <row r="14">
      <c r="A14" s="4" t="inlineStr">
        <is>
          <t>General and Administrative</t>
        </is>
      </c>
    </row>
    <row r="15">
      <c r="A15" s="3" t="inlineStr">
        <is>
          <t>Employee Service Share Based Compensation Allocation Of Recognized Period Costs [Line Items]</t>
        </is>
      </c>
    </row>
    <row r="16">
      <c r="A16" s="4" t="inlineStr">
        <is>
          <t>Stock-based compensation</t>
        </is>
      </c>
      <c r="B16" s="6" t="n">
        <v>4457</v>
      </c>
      <c r="C16" s="6" t="n">
        <v>4576</v>
      </c>
      <c r="D16" s="6" t="n">
        <v>9265</v>
      </c>
      <c r="E16" s="6" t="n">
        <v>89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on Stock Repurchase Programs - Additional Information (Details) - Share Repurchase Program ("August 2019 Program") - USD ($)</t>
        </is>
      </c>
      <c r="B1" s="2" t="inlineStr">
        <is>
          <t>1 Months Ended</t>
        </is>
      </c>
      <c r="C1" s="2" t="inlineStr">
        <is>
          <t>3 Months Ended</t>
        </is>
      </c>
      <c r="D1" s="2" t="inlineStr">
        <is>
          <t>6 Months Ended</t>
        </is>
      </c>
    </row>
    <row r="2">
      <c r="B2" s="2" t="inlineStr">
        <is>
          <t>Aug. 31, 2019</t>
        </is>
      </c>
      <c r="C2" s="2" t="inlineStr">
        <is>
          <t>Jun. 30, 2020</t>
        </is>
      </c>
      <c r="D2" s="2" t="inlineStr">
        <is>
          <t>Jun. 30, 2020</t>
        </is>
      </c>
    </row>
    <row r="3">
      <c r="A3" s="3" t="inlineStr">
        <is>
          <t>Common Stock Repurchases [Line Items]</t>
        </is>
      </c>
    </row>
    <row r="4">
      <c r="A4" s="4" t="inlineStr">
        <is>
          <t>Number of shares repurchased</t>
        </is>
      </c>
      <c r="C4" s="5" t="n">
        <v>0</v>
      </c>
      <c r="D4" s="5" t="n">
        <v>0</v>
      </c>
    </row>
    <row r="5">
      <c r="A5" s="4" t="inlineStr">
        <is>
          <t>Remaining amount available for future share repurchases</t>
        </is>
      </c>
      <c r="C5" s="6" t="n">
        <v>50000000</v>
      </c>
      <c r="D5" s="6" t="n">
        <v>50000000</v>
      </c>
    </row>
    <row r="6">
      <c r="A6" s="4" t="inlineStr">
        <is>
          <t>Stock repurchase program duration</t>
        </is>
      </c>
      <c r="B6" s="4" t="inlineStr">
        <is>
          <t>1 year</t>
        </is>
      </c>
    </row>
    <row r="7">
      <c r="A7" s="4" t="inlineStr">
        <is>
          <t>Share repurchase program, beginning date</t>
        </is>
      </c>
      <c r="B7" s="4" t="inlineStr">
        <is>
          <t>2019-08</t>
        </is>
      </c>
    </row>
    <row r="8">
      <c r="A8" s="4" t="inlineStr">
        <is>
          <t>Share repurchase program, end date</t>
        </is>
      </c>
      <c r="B8" s="4" t="inlineStr">
        <is>
          <t>2020-08</t>
        </is>
      </c>
    </row>
    <row r="9">
      <c r="A9" s="4" t="inlineStr">
        <is>
          <t>Maximum</t>
        </is>
      </c>
    </row>
    <row r="10">
      <c r="A10" s="3" t="inlineStr">
        <is>
          <t>Common Stock Repurchases [Line Items]</t>
        </is>
      </c>
    </row>
    <row r="11">
      <c r="A11" s="4" t="inlineStr">
        <is>
          <t>Repurchase of authorized common stock</t>
        </is>
      </c>
      <c r="B11" s="6" t="n">
        <v>5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44" customWidth="1" min="3" max="3"/>
    <col width="15"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 and Additional Paid-In Capital</t>
        </is>
      </c>
      <c r="D1" s="2" t="inlineStr">
        <is>
          <t>Treasury Stock</t>
        </is>
      </c>
      <c r="E1" s="2" t="inlineStr">
        <is>
          <t>Accumulated Other Comprehensive Loss</t>
        </is>
      </c>
      <c r="F1" s="2" t="inlineStr">
        <is>
          <t>Accumulated Deficit</t>
        </is>
      </c>
    </row>
    <row r="2">
      <c r="A2" s="4" t="inlineStr">
        <is>
          <t>Beginning balances at Dec. 31, 2018</t>
        </is>
      </c>
      <c r="B2" s="6" t="n">
        <v>380087</v>
      </c>
      <c r="C2" s="6" t="n">
        <v>703023</v>
      </c>
      <c r="E2" s="6" t="n">
        <v>-844</v>
      </c>
      <c r="F2" s="6" t="n">
        <v>-322093</v>
      </c>
    </row>
    <row r="3">
      <c r="A3" s="4" t="inlineStr">
        <is>
          <t>Repurchase of common stock</t>
        </is>
      </c>
      <c r="D3" s="6" t="n">
        <v>-70946</v>
      </c>
    </row>
    <row r="4">
      <c r="A4" s="4" t="inlineStr">
        <is>
          <t>Stock-based compensation</t>
        </is>
      </c>
      <c r="C4" s="5" t="n">
        <v>16329</v>
      </c>
    </row>
    <row r="5">
      <c r="A5" s="4" t="inlineStr">
        <is>
          <t>Exercise of employee stock options</t>
        </is>
      </c>
      <c r="C5" s="5" t="n">
        <v>1636</v>
      </c>
    </row>
    <row r="6">
      <c r="A6" s="4" t="inlineStr">
        <is>
          <t>Issuance of common stock, purchase plan</t>
        </is>
      </c>
      <c r="C6" s="5" t="n">
        <v>1427</v>
      </c>
    </row>
    <row r="7">
      <c r="A7" s="4" t="inlineStr">
        <is>
          <t>Payments for taxes related to net share settlement of equity awards</t>
        </is>
      </c>
      <c r="C7" s="5" t="n">
        <v>-6461</v>
      </c>
    </row>
    <row r="8">
      <c r="A8" s="4" t="inlineStr">
        <is>
          <t>Retirement of treasury stock</t>
        </is>
      </c>
      <c r="C8" s="5" t="n">
        <v>-50288</v>
      </c>
      <c r="D8" s="5" t="n">
        <v>70946</v>
      </c>
      <c r="F8" s="5" t="n">
        <v>-20658</v>
      </c>
    </row>
    <row r="9">
      <c r="A9" s="4" t="inlineStr">
        <is>
          <t>Other comprehensive income (loss)</t>
        </is>
      </c>
      <c r="B9" s="5" t="n">
        <v>45</v>
      </c>
      <c r="E9" s="5" t="n">
        <v>45</v>
      </c>
    </row>
    <row r="10">
      <c r="A10" s="4" t="inlineStr">
        <is>
          <t>Net loss</t>
        </is>
      </c>
      <c r="B10" s="5" t="n">
        <v>-17134</v>
      </c>
      <c r="F10" s="5" t="n">
        <v>-17134</v>
      </c>
    </row>
    <row r="11">
      <c r="A11" s="4" t="inlineStr">
        <is>
          <t>Ending balance at Jun. 30, 2019</t>
        </is>
      </c>
      <c r="B11" s="5" t="n">
        <v>304982</v>
      </c>
      <c r="C11" s="5" t="n">
        <v>665666</v>
      </c>
      <c r="E11" s="5" t="n">
        <v>-799</v>
      </c>
      <c r="F11" s="5" t="n">
        <v>-359885</v>
      </c>
    </row>
    <row r="12">
      <c r="A12" s="4" t="inlineStr">
        <is>
          <t>Beginning balances at Mar. 31, 2019</t>
        </is>
      </c>
      <c r="B12" s="5" t="n">
        <v>346620</v>
      </c>
      <c r="C12" s="5" t="n">
        <v>689810</v>
      </c>
      <c r="E12" s="5" t="n">
        <v>-814</v>
      </c>
      <c r="F12" s="5" t="n">
        <v>-342376</v>
      </c>
    </row>
    <row r="13">
      <c r="A13" s="4" t="inlineStr">
        <is>
          <t>Repurchase of common stock</t>
        </is>
      </c>
      <c r="D13" s="5" t="n">
        <v>-45784</v>
      </c>
    </row>
    <row r="14">
      <c r="A14" s="4" t="inlineStr">
        <is>
          <t>Stock-based compensation</t>
        </is>
      </c>
      <c r="C14" s="5" t="n">
        <v>8227</v>
      </c>
    </row>
    <row r="15">
      <c r="A15" s="4" t="inlineStr">
        <is>
          <t>Exercise of employee stock options</t>
        </is>
      </c>
      <c r="C15" s="5" t="n">
        <v>193</v>
      </c>
    </row>
    <row r="16">
      <c r="A16" s="4" t="inlineStr">
        <is>
          <t>Issuance of common stock, purchase plan</t>
        </is>
      </c>
      <c r="C16" s="5" t="n">
        <v>1427</v>
      </c>
    </row>
    <row r="17">
      <c r="A17" s="4" t="inlineStr">
        <is>
          <t>Payments for taxes related to net share settlement of equity awards</t>
        </is>
      </c>
      <c r="C17" s="5" t="n">
        <v>-1810</v>
      </c>
    </row>
    <row r="18">
      <c r="A18" s="4" t="inlineStr">
        <is>
          <t>Retirement of treasury stock</t>
        </is>
      </c>
      <c r="C18" s="5" t="n">
        <v>-32181</v>
      </c>
      <c r="D18" s="6" t="n">
        <v>45784</v>
      </c>
      <c r="F18" s="5" t="n">
        <v>-13603</v>
      </c>
    </row>
    <row r="19">
      <c r="A19" s="4" t="inlineStr">
        <is>
          <t>Other comprehensive income (loss)</t>
        </is>
      </c>
      <c r="B19" s="5" t="n">
        <v>15</v>
      </c>
      <c r="E19" s="5" t="n">
        <v>15</v>
      </c>
    </row>
    <row r="20">
      <c r="A20" s="4" t="inlineStr">
        <is>
          <t>Net loss</t>
        </is>
      </c>
      <c r="B20" s="5" t="n">
        <v>-3906</v>
      </c>
      <c r="F20" s="5" t="n">
        <v>-3906</v>
      </c>
    </row>
    <row r="21">
      <c r="A21" s="4" t="inlineStr">
        <is>
          <t>Ending balance at Jun. 30, 2019</t>
        </is>
      </c>
      <c r="B21" s="5" t="n">
        <v>304982</v>
      </c>
      <c r="C21" s="5" t="n">
        <v>665666</v>
      </c>
      <c r="E21" s="5" t="n">
        <v>-799</v>
      </c>
      <c r="F21" s="5" t="n">
        <v>-359885</v>
      </c>
    </row>
    <row r="22">
      <c r="A22" s="4" t="inlineStr">
        <is>
          <t>Beginning balances at Dec. 31, 2019</t>
        </is>
      </c>
      <c r="B22" s="5" t="n">
        <v>285222</v>
      </c>
      <c r="C22" s="5" t="n">
        <v>671061</v>
      </c>
      <c r="E22" s="5" t="n">
        <v>-916</v>
      </c>
      <c r="F22" s="5" t="n">
        <v>-384923</v>
      </c>
    </row>
    <row r="23">
      <c r="A23" s="4" t="inlineStr">
        <is>
          <t>Stock-based compensation</t>
        </is>
      </c>
      <c r="C23" s="5" t="n">
        <v>14790</v>
      </c>
    </row>
    <row r="24">
      <c r="A24" s="4" t="inlineStr">
        <is>
          <t>Exercise of employee stock options</t>
        </is>
      </c>
      <c r="C24" s="5" t="n">
        <v>484</v>
      </c>
    </row>
    <row r="25">
      <c r="A25" s="4" t="inlineStr">
        <is>
          <t>Issuance of common stock for services provided</t>
        </is>
      </c>
      <c r="C25" s="5" t="n">
        <v>228</v>
      </c>
    </row>
    <row r="26">
      <c r="A26" s="4" t="inlineStr">
        <is>
          <t>Issuance of common stock, purchase plan</t>
        </is>
      </c>
      <c r="C26" s="5" t="n">
        <v>1050</v>
      </c>
    </row>
    <row r="27">
      <c r="A27" s="4" t="inlineStr">
        <is>
          <t>Payments for taxes related to net share settlement of equity awards</t>
        </is>
      </c>
      <c r="C27" s="5" t="n">
        <v>-3327</v>
      </c>
    </row>
    <row r="28">
      <c r="A28" s="4" t="inlineStr">
        <is>
          <t>Other comprehensive income (loss)</t>
        </is>
      </c>
      <c r="B28" s="5" t="n">
        <v>-244</v>
      </c>
      <c r="E28" s="5" t="n">
        <v>-244</v>
      </c>
    </row>
    <row r="29">
      <c r="A29" s="4" t="inlineStr">
        <is>
          <t>Net loss</t>
        </is>
      </c>
      <c r="B29" s="5" t="n">
        <v>-35858</v>
      </c>
      <c r="F29" s="5" t="n">
        <v>-35858</v>
      </c>
    </row>
    <row r="30">
      <c r="A30" s="4" t="inlineStr">
        <is>
          <t>Ending balance at Jun. 30, 2020</t>
        </is>
      </c>
      <c r="B30" s="5" t="n">
        <v>262345</v>
      </c>
      <c r="C30" s="5" t="n">
        <v>684286</v>
      </c>
      <c r="E30" s="5" t="n">
        <v>-1160</v>
      </c>
      <c r="F30" s="5" t="n">
        <v>-420781</v>
      </c>
    </row>
    <row r="31">
      <c r="A31" s="4" t="inlineStr">
        <is>
          <t>Beginning balances at Mar. 31, 2020</t>
        </is>
      </c>
      <c r="B31" s="5" t="n">
        <v>274081</v>
      </c>
      <c r="C31" s="5" t="n">
        <v>676878</v>
      </c>
      <c r="E31" s="5" t="n">
        <v>-1149</v>
      </c>
      <c r="F31" s="5" t="n">
        <v>-401648</v>
      </c>
    </row>
    <row r="32">
      <c r="A32" s="4" t="inlineStr">
        <is>
          <t>Stock-based compensation</t>
        </is>
      </c>
      <c r="C32" s="5" t="n">
        <v>7129</v>
      </c>
    </row>
    <row r="33">
      <c r="A33" s="4" t="inlineStr">
        <is>
          <t>Exercise of employee stock options</t>
        </is>
      </c>
      <c r="C33" s="5" t="n">
        <v>16</v>
      </c>
    </row>
    <row r="34">
      <c r="A34" s="4" t="inlineStr">
        <is>
          <t>Issuance of common stock for services provided</t>
        </is>
      </c>
      <c r="C34" s="5" t="n">
        <v>228</v>
      </c>
    </row>
    <row r="35">
      <c r="A35" s="4" t="inlineStr">
        <is>
          <t>Issuance of common stock, purchase plan</t>
        </is>
      </c>
      <c r="C35" s="5" t="n">
        <v>1050</v>
      </c>
    </row>
    <row r="36">
      <c r="A36" s="4" t="inlineStr">
        <is>
          <t>Payments for taxes related to net share settlement of equity awards</t>
        </is>
      </c>
      <c r="C36" s="5" t="n">
        <v>-1015</v>
      </c>
    </row>
    <row r="37">
      <c r="A37" s="4" t="inlineStr">
        <is>
          <t>Other comprehensive income (loss)</t>
        </is>
      </c>
      <c r="B37" s="5" t="n">
        <v>-11</v>
      </c>
      <c r="E37" s="5" t="n">
        <v>-11</v>
      </c>
    </row>
    <row r="38">
      <c r="A38" s="4" t="inlineStr">
        <is>
          <t>Net loss</t>
        </is>
      </c>
      <c r="B38" s="5" t="n">
        <v>-19133</v>
      </c>
      <c r="F38" s="5" t="n">
        <v>-19133</v>
      </c>
    </row>
    <row r="39">
      <c r="A39" s="4" t="inlineStr">
        <is>
          <t>Ending balance at Jun. 30, 2020</t>
        </is>
      </c>
      <c r="B39" s="6" t="n">
        <v>262345</v>
      </c>
      <c r="C39" s="6" t="n">
        <v>684286</v>
      </c>
      <c r="E39" s="6" t="n">
        <v>-1160</v>
      </c>
      <c r="F39" s="6" t="n">
        <v>-4207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for (benefit from) income taxes</t>
        </is>
      </c>
      <c r="B4" s="6" t="n">
        <v>-35</v>
      </c>
      <c r="C4" s="6" t="n">
        <v>134</v>
      </c>
      <c r="D4" s="6" t="n">
        <v>195</v>
      </c>
      <c r="E4" s="6" t="n">
        <v>16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19133</v>
      </c>
      <c r="C4" s="6" t="n">
        <v>-3906</v>
      </c>
      <c r="D4" s="6" t="n">
        <v>-35858</v>
      </c>
      <c r="E4" s="6" t="n">
        <v>-17134</v>
      </c>
    </row>
    <row r="5">
      <c r="A5" s="4" t="inlineStr">
        <is>
          <t>Weighted-average number of common shares used in computing net loss per share, basic and diluted</t>
        </is>
      </c>
      <c r="B5" s="5" t="n">
        <v>90112</v>
      </c>
      <c r="C5" s="5" t="n">
        <v>92558</v>
      </c>
      <c r="D5" s="5" t="n">
        <v>89875</v>
      </c>
      <c r="E5" s="5" t="n">
        <v>93406</v>
      </c>
    </row>
    <row r="6">
      <c r="A6" s="4" t="inlineStr">
        <is>
          <t>Net loss per share, basic and diluted</t>
        </is>
      </c>
      <c r="B6" s="8" t="n">
        <v>-0.21</v>
      </c>
      <c r="C6" s="8" t="n">
        <v>-0.04</v>
      </c>
      <c r="D6" s="8" t="n">
        <v>-0.4</v>
      </c>
      <c r="E6" s="8" t="n">
        <v>-0.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Outstanding Common Equivalent Shares Excluded from Computation of Diluted Net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Outstanding common equivalent shares</t>
        </is>
      </c>
      <c r="B4" s="5" t="n">
        <v>25647</v>
      </c>
      <c r="C4" s="5" t="n">
        <v>24517</v>
      </c>
      <c r="D4" s="5" t="n">
        <v>25647</v>
      </c>
      <c r="E4" s="5" t="n">
        <v>24517</v>
      </c>
    </row>
    <row r="5">
      <c r="A5" s="4" t="inlineStr">
        <is>
          <t>Stock Options and ESPP</t>
        </is>
      </c>
    </row>
    <row r="6">
      <c r="A6" s="3" t="inlineStr">
        <is>
          <t>Antidilutive Securities Excluded From Computation Of Earnings Per Share [Line Items]</t>
        </is>
      </c>
    </row>
    <row r="7">
      <c r="A7" s="4" t="inlineStr">
        <is>
          <t>Outstanding common equivalent shares</t>
        </is>
      </c>
      <c r="B7" s="5" t="n">
        <v>9082</v>
      </c>
      <c r="C7" s="5" t="n">
        <v>7581</v>
      </c>
      <c r="D7" s="5" t="n">
        <v>9082</v>
      </c>
      <c r="E7" s="5" t="n">
        <v>7581</v>
      </c>
    </row>
    <row r="8">
      <c r="A8" s="4" t="inlineStr">
        <is>
          <t>Restricted Stock Units</t>
        </is>
      </c>
    </row>
    <row r="9">
      <c r="A9" s="3" t="inlineStr">
        <is>
          <t>Antidilutive Securities Excluded From Computation Of Earnings Per Share [Line Items]</t>
        </is>
      </c>
    </row>
    <row r="10">
      <c r="A10" s="4" t="inlineStr">
        <is>
          <t>Outstanding common equivalent shares</t>
        </is>
      </c>
      <c r="B10" s="5" t="n">
        <v>5044</v>
      </c>
      <c r="C10" s="5" t="n">
        <v>5415</v>
      </c>
      <c r="D10" s="5" t="n">
        <v>5044</v>
      </c>
      <c r="E10" s="5" t="n">
        <v>5415</v>
      </c>
    </row>
    <row r="11">
      <c r="A11" s="4" t="inlineStr">
        <is>
          <t>Shares Related to Convertible Senior Notes</t>
        </is>
      </c>
    </row>
    <row r="12">
      <c r="A12" s="3" t="inlineStr">
        <is>
          <t>Antidilutive Securities Excluded From Computation Of Earnings Per Share [Line Items]</t>
        </is>
      </c>
    </row>
    <row r="13">
      <c r="A13" s="4" t="inlineStr">
        <is>
          <t>Outstanding common equivalent shares</t>
        </is>
      </c>
      <c r="B13" s="5" t="n">
        <v>11521</v>
      </c>
      <c r="C13" s="5" t="n">
        <v>11521</v>
      </c>
      <c r="D13" s="5" t="n">
        <v>11521</v>
      </c>
      <c r="E13" s="5" t="n">
        <v>115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Lessee operating lease description</t>
        </is>
      </c>
      <c r="D4" s="4" t="inlineStr">
        <is>
          <t>The Company has entered into operating leases primarily for office facilities. These leases have terms which typically range from 1 year to 10 years</t>
        </is>
      </c>
    </row>
    <row r="5">
      <c r="A5" s="4" t="inlineStr">
        <is>
          <t>Lessee operating lease option to extend</t>
        </is>
      </c>
      <c r="D5" s="4" t="inlineStr">
        <is>
          <t>and often include options to renew.</t>
        </is>
      </c>
    </row>
    <row r="6">
      <c r="A6" s="4" t="inlineStr">
        <is>
          <t>Option to extend operating lease</t>
        </is>
      </c>
      <c r="D6" s="4" t="inlineStr">
        <is>
          <t>true</t>
        </is>
      </c>
    </row>
    <row r="7">
      <c r="A7" s="4" t="inlineStr">
        <is>
          <t>Long term lease commitment, amount</t>
        </is>
      </c>
      <c r="B7" s="6" t="n">
        <v>24954</v>
      </c>
      <c r="D7" s="6" t="n">
        <v>24954</v>
      </c>
    </row>
    <row r="8">
      <c r="A8" s="4" t="inlineStr">
        <is>
          <t>Total lease costs</t>
        </is>
      </c>
      <c r="B8" s="5" t="n">
        <v>1200</v>
      </c>
      <c r="C8" s="6" t="n">
        <v>900</v>
      </c>
      <c r="D8" s="5" t="n">
        <v>2300</v>
      </c>
      <c r="E8" s="6" t="n">
        <v>1800</v>
      </c>
    </row>
    <row r="9">
      <c r="A9" s="4" t="inlineStr">
        <is>
          <t>Operating lease costs for right-of-use assets</t>
        </is>
      </c>
      <c r="B9" s="5" t="n">
        <v>1000</v>
      </c>
      <c r="C9" s="5" t="n">
        <v>800</v>
      </c>
      <c r="D9" s="5" t="n">
        <v>1700</v>
      </c>
      <c r="E9" s="5" t="n">
        <v>1600</v>
      </c>
    </row>
    <row r="10">
      <c r="A10" s="4" t="inlineStr">
        <is>
          <t>Short-term lease costs related to short-term operating leases</t>
        </is>
      </c>
      <c r="B10" s="6" t="n">
        <v>200</v>
      </c>
      <c r="C10" s="6" t="n">
        <v>100</v>
      </c>
      <c r="D10" s="6" t="n">
        <v>500</v>
      </c>
      <c r="E10" s="6" t="n">
        <v>200</v>
      </c>
    </row>
    <row r="11">
      <c r="A11" s="4" t="inlineStr">
        <is>
          <t>Professional Sports Team Suite</t>
        </is>
      </c>
    </row>
    <row r="12">
      <c r="A12" s="3" t="inlineStr">
        <is>
          <t>Lessee Lease Description [Line Items]</t>
        </is>
      </c>
    </row>
    <row r="13">
      <c r="A13" s="4" t="inlineStr">
        <is>
          <t>Operating lease, term of contract</t>
        </is>
      </c>
      <c r="B13" s="4" t="inlineStr">
        <is>
          <t>20 years</t>
        </is>
      </c>
      <c r="D13" s="4" t="inlineStr">
        <is>
          <t>20 years</t>
        </is>
      </c>
    </row>
    <row r="14">
      <c r="A14" s="4" t="inlineStr">
        <is>
          <t>Long term lease commitment, amount</t>
        </is>
      </c>
      <c r="B14" s="6" t="n">
        <v>5400</v>
      </c>
      <c r="D14" s="6" t="n">
        <v>5400</v>
      </c>
    </row>
    <row r="15">
      <c r="A15" s="4" t="inlineStr">
        <is>
          <t>Long term operating lease term</t>
        </is>
      </c>
      <c r="D15" s="4" t="inlineStr">
        <is>
          <t>2034</t>
        </is>
      </c>
    </row>
    <row r="16">
      <c r="A16" s="4" t="inlineStr">
        <is>
          <t>Minimum</t>
        </is>
      </c>
    </row>
    <row r="17">
      <c r="A17" s="3" t="inlineStr">
        <is>
          <t>Lessee Lease Description [Line Items]</t>
        </is>
      </c>
    </row>
    <row r="18">
      <c r="A18" s="4" t="inlineStr">
        <is>
          <t>Operating lease, term of contract</t>
        </is>
      </c>
      <c r="B18" s="4" t="inlineStr">
        <is>
          <t>1 year</t>
        </is>
      </c>
      <c r="D18" s="4" t="inlineStr">
        <is>
          <t>1 year</t>
        </is>
      </c>
    </row>
    <row r="19">
      <c r="A19" s="4" t="inlineStr">
        <is>
          <t>Maximum</t>
        </is>
      </c>
    </row>
    <row r="20">
      <c r="A20" s="3" t="inlineStr">
        <is>
          <t>Lessee Lease Description [Line Items]</t>
        </is>
      </c>
    </row>
    <row r="21">
      <c r="A21" s="4" t="inlineStr">
        <is>
          <t>Operating lease, term of contract</t>
        </is>
      </c>
      <c r="B21" s="4" t="inlineStr">
        <is>
          <t>10 years</t>
        </is>
      </c>
      <c r="D21" s="4" t="inlineStr">
        <is>
          <t>10 years</t>
        </is>
      </c>
    </row>
    <row r="22">
      <c r="A22" s="4" t="inlineStr">
        <is>
          <t>Operating lease, renewal term</t>
        </is>
      </c>
      <c r="B22" s="4" t="inlineStr">
        <is>
          <t>6 years</t>
        </is>
      </c>
      <c r="D22" s="4" t="inlineStr">
        <is>
          <t>6 year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Cash paid for operating lease liabilities</t>
        </is>
      </c>
      <c r="B4" s="6" t="n">
        <v>936</v>
      </c>
      <c r="C4" s="6" t="n">
        <v>1469</v>
      </c>
      <c r="D4" s="6" t="n">
        <v>1910</v>
      </c>
      <c r="E4" s="6" t="n">
        <v>2817</v>
      </c>
    </row>
    <row r="5">
      <c r="A5" s="4" t="inlineStr">
        <is>
          <t>Right-of-use assets obtained in exchange for lease obligations</t>
        </is>
      </c>
      <c r="B5" s="6" t="n">
        <v>11084</v>
      </c>
      <c r="D5" s="6" t="n">
        <v>11084</v>
      </c>
      <c r="E5" s="6" t="n">
        <v>1295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Information Related to Operating Leases (Details) - USD ($) $ in Thousands</t>
        </is>
      </c>
      <c r="B1" s="2" t="inlineStr">
        <is>
          <t>Jun. 30, 2020</t>
        </is>
      </c>
      <c r="C1" s="2" t="inlineStr">
        <is>
          <t>Dec. 31, 2019</t>
        </is>
      </c>
    </row>
    <row r="2">
      <c r="A2" s="3" t="inlineStr">
        <is>
          <t>Leases [Abstract]</t>
        </is>
      </c>
    </row>
    <row r="3">
      <c r="A3" s="4" t="inlineStr">
        <is>
          <t>Operating lease right-of-use assets</t>
        </is>
      </c>
      <c r="B3" s="6" t="n">
        <v>16851</v>
      </c>
      <c r="C3" s="6" t="n">
        <v>7211</v>
      </c>
    </row>
    <row r="4">
      <c r="A4" s="4" t="inlineStr">
        <is>
          <t>Operating Lease, Right-of-Use Asset, Statement of Financial Position [Extensible List]</t>
        </is>
      </c>
      <c r="B4" s="4" t="inlineStr">
        <is>
          <t>us-gaap:OtherAssetsMember</t>
        </is>
      </c>
      <c r="C4" s="4" t="inlineStr">
        <is>
          <t>us-gaap:OtherAssetsMember</t>
        </is>
      </c>
    </row>
    <row r="5">
      <c r="A5" s="4" t="inlineStr">
        <is>
          <t>Other current liabilities</t>
        </is>
      </c>
      <c r="B5" s="6" t="n">
        <v>3039</v>
      </c>
      <c r="C5" s="6" t="n">
        <v>3168</v>
      </c>
    </row>
    <row r="6">
      <c r="A6" s="4" t="inlineStr">
        <is>
          <t>Operating Lease, Liability, Current, Statement of Financial Position [Extensible List]</t>
        </is>
      </c>
      <c r="B6" s="4" t="inlineStr">
        <is>
          <t>us-gaap:OtherCurrentLiabilitiesMember</t>
        </is>
      </c>
      <c r="C6" s="4" t="inlineStr">
        <is>
          <t>us-gaap:OtherCurrentLiabilitiesMember</t>
        </is>
      </c>
    </row>
    <row r="7">
      <c r="A7" s="4" t="inlineStr">
        <is>
          <t>Other non-current liabilities</t>
        </is>
      </c>
      <c r="B7" s="6" t="n">
        <v>16642</v>
      </c>
      <c r="C7" s="6" t="n">
        <v>6692</v>
      </c>
    </row>
    <row r="8">
      <c r="A8" s="4" t="inlineStr">
        <is>
          <t>Operating Lease, Liability, Noncurrent, Statement of Financial Position [Extensible List]</t>
        </is>
      </c>
      <c r="B8" s="4" t="inlineStr">
        <is>
          <t>us-gaap:OtherNoncurrentLiabilitiesMember</t>
        </is>
      </c>
      <c r="C8" s="4" t="inlineStr">
        <is>
          <t>us-gaap:OtherNoncurrentLiabilitiesMember</t>
        </is>
      </c>
    </row>
    <row r="9">
      <c r="A9" s="4" t="inlineStr">
        <is>
          <t>Total operating lease liabilities</t>
        </is>
      </c>
      <c r="B9" s="6" t="n">
        <v>19681</v>
      </c>
      <c r="C9" s="6" t="n">
        <v>9860</v>
      </c>
    </row>
    <row r="10">
      <c r="A10" s="4" t="inlineStr">
        <is>
          <t>Weighted average remaining lease term (in years)</t>
        </is>
      </c>
      <c r="B10" s="4" t="inlineStr">
        <is>
          <t>7 years 7 months 6 days</t>
        </is>
      </c>
      <c r="C10" s="4" t="inlineStr">
        <is>
          <t>3 years 10 months 24 days</t>
        </is>
      </c>
    </row>
    <row r="11">
      <c r="A11" s="4" t="inlineStr">
        <is>
          <t>Weighted average discount rate</t>
        </is>
      </c>
      <c r="B11" s="4" t="inlineStr">
        <is>
          <t>6.00%</t>
        </is>
      </c>
      <c r="C11" s="4" t="inlineStr">
        <is>
          <t>7.9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0</t>
        </is>
      </c>
      <c r="C1" s="2" t="inlineStr">
        <is>
          <t>Dec. 31, 2019</t>
        </is>
      </c>
    </row>
    <row r="2">
      <c r="A2" s="3" t="inlineStr">
        <is>
          <t>Leases [Abstract]</t>
        </is>
      </c>
    </row>
    <row r="3">
      <c r="A3" s="4" t="inlineStr">
        <is>
          <t>2020, remaining six months</t>
        </is>
      </c>
      <c r="B3" s="6" t="n">
        <v>2178</v>
      </c>
    </row>
    <row r="4">
      <c r="A4" s="4" t="inlineStr">
        <is>
          <t>2021</t>
        </is>
      </c>
      <c r="B4" s="5" t="n">
        <v>3699</v>
      </c>
    </row>
    <row r="5">
      <c r="A5" s="4" t="inlineStr">
        <is>
          <t>2022</t>
        </is>
      </c>
      <c r="B5" s="5" t="n">
        <v>3440</v>
      </c>
    </row>
    <row r="6">
      <c r="A6" s="4" t="inlineStr">
        <is>
          <t>2023</t>
        </is>
      </c>
      <c r="B6" s="5" t="n">
        <v>3484</v>
      </c>
    </row>
    <row r="7">
      <c r="A7" s="4" t="inlineStr">
        <is>
          <t>2024</t>
        </is>
      </c>
      <c r="B7" s="5" t="n">
        <v>2874</v>
      </c>
    </row>
    <row r="8">
      <c r="A8" s="4" t="inlineStr">
        <is>
          <t>2025 and thereafter</t>
        </is>
      </c>
      <c r="B8" s="5" t="n">
        <v>9279</v>
      </c>
    </row>
    <row r="9">
      <c r="A9" s="4" t="inlineStr">
        <is>
          <t>Total lease payments</t>
        </is>
      </c>
      <c r="B9" s="5" t="n">
        <v>24954</v>
      </c>
    </row>
    <row r="10">
      <c r="A10" s="4" t="inlineStr">
        <is>
          <t>Less: Imputed Interest</t>
        </is>
      </c>
      <c r="B10" s="5" t="n">
        <v>-5273</v>
      </c>
    </row>
    <row r="11">
      <c r="A11" s="4" t="inlineStr">
        <is>
          <t>Total</t>
        </is>
      </c>
      <c r="B11" s="6" t="n">
        <v>19681</v>
      </c>
      <c r="C11" s="6" t="n">
        <v>98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6 Months Ended</t>
        </is>
      </c>
    </row>
    <row r="2">
      <c r="B2" s="2" t="inlineStr">
        <is>
          <t>Jun. 30, 2020USD ($)</t>
        </is>
      </c>
    </row>
    <row r="3">
      <c r="A3" s="4" t="inlineStr">
        <is>
          <t>Open Purchase Commitments</t>
        </is>
      </c>
    </row>
    <row r="4">
      <c r="A4" s="3" t="inlineStr">
        <is>
          <t>Commitments And Contingencies [Line Items]</t>
        </is>
      </c>
    </row>
    <row r="5">
      <c r="A5" s="4" t="inlineStr">
        <is>
          <t>Distribution fees, software license fees and marketing services</t>
        </is>
      </c>
      <c r="B5" s="9" t="n">
        <v>3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mployee Benefit Plan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ensation And Retirement Disclosure [Abstract]</t>
        </is>
      </c>
    </row>
    <row r="4">
      <c r="A4" s="4" t="inlineStr">
        <is>
          <t>Rate at which the company matches employee contribution</t>
        </is>
      </c>
      <c r="D4" s="4" t="inlineStr">
        <is>
          <t>3.00%</t>
        </is>
      </c>
    </row>
    <row r="5">
      <c r="A5" s="4" t="inlineStr">
        <is>
          <t>Maximum contribution amount</t>
        </is>
      </c>
      <c r="D5" s="6" t="n">
        <v>6000</v>
      </c>
    </row>
    <row r="6">
      <c r="A6" s="4" t="inlineStr">
        <is>
          <t>Defined contribution vesting period</t>
        </is>
      </c>
      <c r="D6" s="4" t="inlineStr">
        <is>
          <t>4 years</t>
        </is>
      </c>
    </row>
    <row r="7">
      <c r="A7" s="4" t="inlineStr">
        <is>
          <t>Matching contribution expense</t>
        </is>
      </c>
      <c r="B7" s="6" t="n">
        <v>500000</v>
      </c>
      <c r="C7" s="6" t="n">
        <v>100000</v>
      </c>
      <c r="D7" s="6" t="n">
        <v>1200000</v>
      </c>
      <c r="E7" s="6" t="n">
        <v>8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 Additional Information (Details) - USD ($)</t>
        </is>
      </c>
      <c r="B1" s="2" t="inlineStr">
        <is>
          <t>Aug. 03, 2020</t>
        </is>
      </c>
      <c r="C1" s="2" t="inlineStr">
        <is>
          <t>Jun. 30, 2020</t>
        </is>
      </c>
    </row>
    <row r="2">
      <c r="A2" s="3" t="inlineStr">
        <is>
          <t>Subsequent Event [Line Items]</t>
        </is>
      </c>
    </row>
    <row r="3">
      <c r="A3" s="4" t="inlineStr">
        <is>
          <t>Basic annual rent agreed to pay</t>
        </is>
      </c>
      <c r="C3" s="6" t="n">
        <v>24954000</v>
      </c>
    </row>
    <row r="4">
      <c r="A4" s="4" t="inlineStr">
        <is>
          <t>Subsequent Event | Lease Agreement [Member] | MG 400 Logue LLC [Member]</t>
        </is>
      </c>
    </row>
    <row r="5">
      <c r="A5" s="3" t="inlineStr">
        <is>
          <t>Subsequent Event [Line Items]</t>
        </is>
      </c>
    </row>
    <row r="6">
      <c r="A6" s="4" t="inlineStr">
        <is>
          <t>Basic annual rent agreed to pay</t>
        </is>
      </c>
      <c r="B6" s="6" t="n">
        <v>1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5858</v>
      </c>
      <c r="C4" s="6" t="n">
        <v>-17134</v>
      </c>
    </row>
    <row r="5">
      <c r="A5" s="3" t="inlineStr">
        <is>
          <t>Adjustments to reconcile net loss to net cash (used in) provided by operating activities:</t>
        </is>
      </c>
    </row>
    <row r="6">
      <c r="A6" s="4" t="inlineStr">
        <is>
          <t>Depreciation and amortization</t>
        </is>
      </c>
      <c r="B6" s="5" t="n">
        <v>17843</v>
      </c>
      <c r="C6" s="5" t="n">
        <v>15632</v>
      </c>
    </row>
    <row r="7">
      <c r="A7" s="4" t="inlineStr">
        <is>
          <t>Stock-based compensation</t>
        </is>
      </c>
      <c r="B7" s="5" t="n">
        <v>14532</v>
      </c>
      <c r="C7" s="5" t="n">
        <v>16084</v>
      </c>
    </row>
    <row r="8">
      <c r="A8" s="4" t="inlineStr">
        <is>
          <t>Amortization of debt discount and issuance cost</t>
        </is>
      </c>
      <c r="B8" s="5" t="n">
        <v>5432</v>
      </c>
      <c r="C8" s="5" t="n">
        <v>5150</v>
      </c>
    </row>
    <row r="9">
      <c r="A9" s="4" t="inlineStr">
        <is>
          <t>Allowance for credit losses</t>
        </is>
      </c>
      <c r="B9" s="5" t="n">
        <v>263</v>
      </c>
      <c r="C9" s="5" t="n">
        <v>366</v>
      </c>
    </row>
    <row r="10">
      <c r="A10" s="4" t="inlineStr">
        <is>
          <t>Deferred income taxes</t>
        </is>
      </c>
      <c r="B10" s="5" t="n">
        <v>195</v>
      </c>
      <c r="C10" s="5" t="n">
        <v>160</v>
      </c>
    </row>
    <row r="11">
      <c r="A11" s="4" t="inlineStr">
        <is>
          <t>Change in fair value of contingent consideration</t>
        </is>
      </c>
      <c r="B11" s="5" t="n">
        <v>4226</v>
      </c>
      <c r="C11" s="5" t="n">
        <v>53</v>
      </c>
    </row>
    <row r="12">
      <c r="A12" s="4" t="inlineStr">
        <is>
          <t>Other non-cash expenses</t>
        </is>
      </c>
      <c r="B12" s="5" t="n">
        <v>1442</v>
      </c>
      <c r="C12" s="5" t="n">
        <v>1219</v>
      </c>
    </row>
    <row r="13">
      <c r="A13" s="3" t="inlineStr">
        <is>
          <t>Changes in operating assets and liabilities:</t>
        </is>
      </c>
    </row>
    <row r="14">
      <c r="A14" s="4" t="inlineStr">
        <is>
          <t>Accounts receivable</t>
        </is>
      </c>
      <c r="B14" s="5" t="n">
        <v>30730</v>
      </c>
      <c r="C14" s="5" t="n">
        <v>3368</v>
      </c>
    </row>
    <row r="15">
      <c r="A15" s="4" t="inlineStr">
        <is>
          <t>Prepaid expenses and other current assets</t>
        </is>
      </c>
      <c r="B15" s="5" t="n">
        <v>-2470</v>
      </c>
      <c r="C15" s="5" t="n">
        <v>-2779</v>
      </c>
    </row>
    <row r="16">
      <c r="A16" s="4" t="inlineStr">
        <is>
          <t>Accounts payable and other current liabilities</t>
        </is>
      </c>
      <c r="B16" s="5" t="n">
        <v>-7551</v>
      </c>
      <c r="C16" s="5" t="n">
        <v>3349</v>
      </c>
    </row>
    <row r="17">
      <c r="A17" s="4" t="inlineStr">
        <is>
          <t>Payments for contingent consideration and bonuses</t>
        </is>
      </c>
      <c r="B17" s="5" t="n">
        <v>-15418</v>
      </c>
    </row>
    <row r="18">
      <c r="A18" s="4" t="inlineStr">
        <is>
          <t>Accrued compensation and benefits</t>
        </is>
      </c>
      <c r="B18" s="5" t="n">
        <v>-7478</v>
      </c>
      <c r="C18" s="5" t="n">
        <v>-3249</v>
      </c>
    </row>
    <row r="19">
      <c r="A19" s="4" t="inlineStr">
        <is>
          <t>Deferred revenues</t>
        </is>
      </c>
      <c r="B19" s="5" t="n">
        <v>2108</v>
      </c>
      <c r="C19" s="5" t="n">
        <v>1616</v>
      </c>
    </row>
    <row r="20">
      <c r="A20" s="4" t="inlineStr">
        <is>
          <t>Net cash provided by operating activities</t>
        </is>
      </c>
      <c r="B20" s="5" t="n">
        <v>7996</v>
      </c>
      <c r="C20" s="5" t="n">
        <v>23835</v>
      </c>
    </row>
    <row r="21">
      <c r="A21" s="3" t="inlineStr">
        <is>
          <t>Cash flows from investing activities:</t>
        </is>
      </c>
    </row>
    <row r="22">
      <c r="A22" s="4" t="inlineStr">
        <is>
          <t>Purchases of property and equipment</t>
        </is>
      </c>
      <c r="B22" s="5" t="n">
        <v>-4689</v>
      </c>
      <c r="C22" s="5" t="n">
        <v>-4729</v>
      </c>
    </row>
    <row r="23">
      <c r="A23" s="4" t="inlineStr">
        <is>
          <t>Purchase of intangible assets</t>
        </is>
      </c>
      <c r="C23" s="5" t="n">
        <v>-14811</v>
      </c>
    </row>
    <row r="24">
      <c r="A24" s="4" t="inlineStr">
        <is>
          <t>Proceeds from maturities of short-term investment</t>
        </is>
      </c>
      <c r="C24" s="5" t="n">
        <v>20738</v>
      </c>
    </row>
    <row r="25">
      <c r="A25" s="4" t="inlineStr">
        <is>
          <t>Net cash (used in) provided by investing activities</t>
        </is>
      </c>
      <c r="B25" s="5" t="n">
        <v>-4689</v>
      </c>
      <c r="C25" s="5" t="n">
        <v>1198</v>
      </c>
    </row>
    <row r="26">
      <c r="A26" s="3" t="inlineStr">
        <is>
          <t>Cash flows from financing activities:</t>
        </is>
      </c>
    </row>
    <row r="27">
      <c r="A27" s="4" t="inlineStr">
        <is>
          <t>Proceeds from issuances of common stock under stock plans</t>
        </is>
      </c>
      <c r="B27" s="5" t="n">
        <v>1762</v>
      </c>
      <c r="C27" s="5" t="n">
        <v>3063</v>
      </c>
    </row>
    <row r="28">
      <c r="A28" s="4" t="inlineStr">
        <is>
          <t>Payments for taxes related to net share settlement of equity awards</t>
        </is>
      </c>
      <c r="B28" s="5" t="n">
        <v>-3327</v>
      </c>
      <c r="C28" s="5" t="n">
        <v>-6461</v>
      </c>
    </row>
    <row r="29">
      <c r="A29" s="4" t="inlineStr">
        <is>
          <t>Repurchases and retirement of common stock under share repurchase program</t>
        </is>
      </c>
      <c r="C29" s="5" t="n">
        <v>-69879</v>
      </c>
    </row>
    <row r="30">
      <c r="A30" s="4" t="inlineStr">
        <is>
          <t>Principal payments on promissory note and capital lease obligations</t>
        </is>
      </c>
      <c r="B30" s="5" t="n">
        <v>-91</v>
      </c>
      <c r="C30" s="5" t="n">
        <v>-229</v>
      </c>
    </row>
    <row r="31">
      <c r="A31" s="4" t="inlineStr">
        <is>
          <t>Payments for contingent consideration</t>
        </is>
      </c>
      <c r="B31" s="5" t="n">
        <v>-14582</v>
      </c>
    </row>
    <row r="32">
      <c r="A32" s="4" t="inlineStr">
        <is>
          <t>Net cash used in financing activities</t>
        </is>
      </c>
      <c r="B32" s="5" t="n">
        <v>-16238</v>
      </c>
      <c r="C32" s="5" t="n">
        <v>-73506</v>
      </c>
    </row>
    <row r="33">
      <c r="A33" s="4" t="inlineStr">
        <is>
          <t>Effect of exchange rates on cash and cash equivalents</t>
        </is>
      </c>
      <c r="B33" s="5" t="n">
        <v>39</v>
      </c>
      <c r="C33" s="5" t="n">
        <v>23</v>
      </c>
    </row>
    <row r="34">
      <c r="A34" s="4" t="inlineStr">
        <is>
          <t>Net decrease in cash and cash equivalents</t>
        </is>
      </c>
      <c r="B34" s="5" t="n">
        <v>-12892</v>
      </c>
      <c r="C34" s="5" t="n">
        <v>-48450</v>
      </c>
    </row>
    <row r="35">
      <c r="A35" s="4" t="inlineStr">
        <is>
          <t>Cash and cash equivalents at beginning of period</t>
        </is>
      </c>
      <c r="B35" s="5" t="n">
        <v>224764</v>
      </c>
      <c r="C35" s="5" t="n">
        <v>302028</v>
      </c>
    </row>
    <row r="36">
      <c r="A36" s="4" t="inlineStr">
        <is>
          <t>Cash and cash equivalents at end of period</t>
        </is>
      </c>
      <c r="B36" s="5" t="n">
        <v>211872</v>
      </c>
      <c r="C36" s="5" t="n">
        <v>253578</v>
      </c>
    </row>
    <row r="37">
      <c r="A37" s="3" t="inlineStr">
        <is>
          <t>Supplemental disclosures of cash flow information:</t>
        </is>
      </c>
    </row>
    <row r="38">
      <c r="A38" s="4" t="inlineStr">
        <is>
          <t>Cash paid for income taxes</t>
        </is>
      </c>
      <c r="B38" s="5" t="n">
        <v>67</v>
      </c>
      <c r="C38" s="5" t="n">
        <v>119</v>
      </c>
    </row>
    <row r="39">
      <c r="A39" s="4" t="inlineStr">
        <is>
          <t>Cash paid for interest</t>
        </is>
      </c>
      <c r="B39" s="5" t="n">
        <v>1752</v>
      </c>
      <c r="C39" s="5" t="n">
        <v>1760</v>
      </c>
    </row>
    <row r="40">
      <c r="A40" s="3" t="inlineStr">
        <is>
          <t>Supplemental disclosures of noncash investing and financing activities:</t>
        </is>
      </c>
    </row>
    <row r="41">
      <c r="A41" s="4" t="inlineStr">
        <is>
          <t>Fixed asset purchases not yet paid</t>
        </is>
      </c>
      <c r="B41" s="5" t="n">
        <v>908</v>
      </c>
      <c r="C41" s="5" t="n">
        <v>355</v>
      </c>
    </row>
    <row r="42">
      <c r="A42" s="4" t="inlineStr">
        <is>
          <t>Intangible asset acquisitions not yet paid</t>
        </is>
      </c>
      <c r="B42" s="6" t="n">
        <v>1000</v>
      </c>
    </row>
    <row r="43">
      <c r="A43" s="4" t="inlineStr">
        <is>
          <t>Repurchase of common stock not settled</t>
        </is>
      </c>
      <c r="C43" s="6" t="n">
        <v>26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 xml:space="preserve">1. Description of Business Quotient Technology Inc. (together with its subsidiaries, the “Company”), is an industry leading digital marketing platform, providing technology and services that power integrated digital promotions and media programs for consumer packaged goods (“CPG”s) brands and retailers. These programs are delivered across the Company’s network, including its flagship consumer brand Coupons.com and retail partners. This network provides the Company with proprietary and licensed data, including online behaviors, purchase intent, and retailers’ in-store point-of-sale (“POS”) shopper data, to target shoppers with the most relevant digital coupons and ads. The Company also delivers digital promotions and media programs to third party publishing properties outside of its network. Customers and partners use the Company to influence shoppers via digital channels, integrate marketing and merchandising programs, and leverage shopper data and insights to drive measurable sales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19.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20 or for any other period. Certain prior period amounts on the condensed consolidated balance sheets have been reclassified to conform to the current period’s presentation. There have been no significant changes to the Company’s significant accounting policies described in the Annual Report on Form 10-K that have had a material impact on its condensed consolidated financial statements and related notes. Use of Estimates The preparation of financial statements in conformity with U.S. GAAP requires management to make estimates and assumptions that affect the amounts reported and disclosed in the Company’s condensed consolidated financial statements and accompanying notes. Such management estimates include, but are not limited to, revenue recognition, collectability of accounts receivable, coupon code sales return reserve, valuation of assets acquired and liabilities assumed in a business combination, useful lives of intangible assets, estimates related to recovery of long-lived assets and goodwill, measurement of contingent consideration, restructuring accruals, debt discounts, stock-based compensation, deferred income tax assets and associated valuation allowances and distribution fee commitments. These estimates generally require judgments, may involve the analysis of historical and prediction of future trends, and are subject to change from period to period. Actual results may differ from the Company’s estimates, and such differences may be material to the accompanying condensed consolidated financial statements. The COVID-19 pandemic has created and may continue to create significant uncertainty in macroeconomic conditions, which may cause further business slowdowns or shutdowns, depress demand for the Company’s advertising business, and adversely impact the Company’s results of operations. The Company expects uncertainties around its key accounting estimates to continue to evolve depending on the duration and degree of impact associated with the COVID-19 pandemic . The Company’s estimates may change as new events occur and additional information emerges, and such changes are recognized or disclosed in its condensed consolidated financial statements. Recently Issued Accounting Pronouncements Accounting Pronouncements Adopted Credit Losses Topic 326: I The Company adopted ASU 2016-13 on January 1, 2020 and the impact of the adoption was not material to the Company’s condensed consolidated financial statements and related disclosures. Revenue Recognition The Company primarily generates revenue by providing digital promotions and media solutions to its customers and partners. Revenues are recognized when control of the promised goods or services is transferred to the Company’s customers, in an amount that reflects the consideration the Company expects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Company provides digital promotions, including digital coupons, and/or media programs to its customers which consists of CPG customers, retail partners and advertising agencies whereby it uses its proprietary technology platforms to create, target, and deliver these programs. The Company typically generates revenue from its customers through the use of these programs on a cost-per-click, cost-per-impression, or cost-per-acquisition basis. Programs usually include a limit on the number of clicks and/or impressions and are billed monthly. The pricing of digital promotions programs typically includes both promotion setup fees and promotion campaign fees. Promotion setup fees are related to the creation of digital promotions and set up of the underlying campaign on Quotient’s proprietary platform for tracking of the related clicks. The Company recognizes revenues related to promotion setup fees over time, proportionally, on a per click basis, using the number of authorized clicks, per insertion order, commencing on the date of the first click. A click refers to the consumers action of activating a digital promotion through the Company’s proprietary technology platform by either saving it to a retailer’s loyalty account for automatic digital redemption, or printing it for physical redemption at a retailer. Promotion campaign fees are usually determined on a per click basis. The Company typically recognizes revenues for digital promotion campaign fees as clicks occur. The Company’s media programs enable CPGs and retailers to distribute digital media to promote their brands and products on its retailers’ websites, and mobile apps, and through a network of affiliate publishers and non-publisher third parties that display its media offerings on their websites or mobile apps. Pricing for media campaigns is usually determined on a cost-per-impression, cost-per-click or cost-per-acquisition basis. The Company recognizes revenue each time a digital media ad is displayed or each time a user clicks on the media ad displayed on the Company’s websites, mobile apps or on third-party websites. Digital promotion programs also include the Company’s Specialty Retail business, in which specialty stores including clothing, electronics, home improvement and others, and coupon code offers. Each time a consumer makes a purchase using a coupon code, a fee is typically paid to the Company. The Company usually generates revenues when a consumer makes a purchase using a coupon code from its platform and completion of the order is reported to the Company. In the same period that the Company recognizes revenues for the delivery of coupon codes, it also estimates and records a reserve, based upon historical experience, to provide for end-user cancelations or product returns which may not be reported until a subsequent date. Gross Versus Net Revenue Reporting In the normal course of business and through its distribution network, the Company delivers digital promotions and media on retailers’ websites through retailers’ loyalty programs, and on the websites of digital publishers. In these situations, the Company evaluates whether it is the principal (i.e., report revenues on a gross basis) or agent (i.e., report revenues on a net basis). The Company reports certain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promoti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promotions and media, or a combination of these. In other cases, the Company reports certain digital media advertising revenues on a net basis, that is, the costs for digital advertising inventory and third-party data paid to suppliers are deducted from gross revenues to arrive at net revenues. The Company’s performance obligation in these arrangements is to provide the use of its platforms 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Accounts Receivables, Net of Allowance for Credit Losses Trade and other receivables are included in accounts receivables and primarily comprised of trade receivables that are recorded at invoiced amounts, net of an allowance for credit losses and do not bear interest. Other receivables included unbilled receivables related to digital promotions and media advertising contracts with customers. The Company generally does not require collateral and performs ongoing credit evaluations of its customers and maintains allowances for potential credit losses. The Company maintains an allowance for credit losses based upon the expected collectability of its accounts receivable. The Company assesses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reviewed credit profiles of its customers, contractual terms and conditions, current economic trends, reasonable and supportable forecasts of future economic conditions, and historical payment experience. For the three and six months ended June 30, 2020, the Company’s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 Deferred Revenues Deferred revenues consist of promotion setup fees, promotion campaign fees and digital media fees that are expected to be recognized upon click, or delivery of media impressions, which generally occur within the next twelve months. The Company records deferred revenues, including amounts which are refundable, when cash payments are received or become due in advance of the Company satisfying its performance obligations. The increase in the deferred revenue balance for the six months ended June 30, 2020 is primarily driven by cash payments received or due in advance of satisfying the Company’s performance obligations of $13.9 million, partially offset by $11.8 million of recognized revenue. The Company’s payment terms vary by the type and size of its customers. For certain products or services and customer types, we require payment before the products or services are delivered to the customer. Disaggregated Revenue The following table presents the Company’s revenues disaggregated by type of services (in thousands, unaudited). The majority of the Company’s revenue is generated from sales in the United States.
Three Months Ended June 30,
Six Months Ended June 30,
2020
2019
2020
2019
Promotion
$
46,627
$
57,551
$
106,338
$
121,118
Media
36,828
47,140
75,904
81,680
Total Revenue
$
83,455
$
104,691
$
182,242
$
202,798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recorded within sales and marketing expenses on the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56:06Z</dcterms:created>
  <dcterms:modified xmlns:dcterms="http://purl.org/dc/terms/" xmlns:xsi="http://www.w3.org/2001/XMLSchema-instance" xsi:type="dcterms:W3CDTF">2020-08-04T17:56:06Z</dcterms:modified>
</cp:coreProperties>
</file>